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And Management'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Accounts Payable" sheetId="11" state="visible" r:id="rId11"/>
    <sheet xmlns:r="http://schemas.openxmlformats.org/officeDocument/2006/relationships" name="Notes Payable" sheetId="12" state="visible" r:id="rId12"/>
    <sheet xmlns:r="http://schemas.openxmlformats.org/officeDocument/2006/relationships" name="Notes Payable, Related Party" sheetId="13" state="visible" r:id="rId13"/>
    <sheet xmlns:r="http://schemas.openxmlformats.org/officeDocument/2006/relationships" name="Convertible Note Payable"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Fair Value Measuremen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Investments (Tables)" sheetId="25" state="visible" r:id="rId25"/>
    <sheet xmlns:r="http://schemas.openxmlformats.org/officeDocument/2006/relationships" name="Convertible Note Payable (Table" sheetId="26" state="visible" r:id="rId26"/>
    <sheet xmlns:r="http://schemas.openxmlformats.org/officeDocument/2006/relationships" name="Stockholders' Deficit (Tables)" sheetId="27" state="visible" r:id="rId27"/>
    <sheet xmlns:r="http://schemas.openxmlformats.org/officeDocument/2006/relationships" name="Fair Value Measurement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ignificant Accounting Polici_4" sheetId="31" state="visible" r:id="rId31"/>
    <sheet xmlns:r="http://schemas.openxmlformats.org/officeDocument/2006/relationships" name="Property And Equipment (Details" sheetId="32" state="visible" r:id="rId32"/>
    <sheet xmlns:r="http://schemas.openxmlformats.org/officeDocument/2006/relationships" name="Investments (Schedule Of Impair" sheetId="33" state="visible" r:id="rId33"/>
    <sheet xmlns:r="http://schemas.openxmlformats.org/officeDocument/2006/relationships" name="Investments (Schedule Of Debts " sheetId="34" state="visible" r:id="rId34"/>
    <sheet xmlns:r="http://schemas.openxmlformats.org/officeDocument/2006/relationships" name="Convertible Note Payable (Detai" sheetId="35" state="visible" r:id="rId35"/>
    <sheet xmlns:r="http://schemas.openxmlformats.org/officeDocument/2006/relationships" name="Stockholders' Deficit (Summariz" sheetId="36" state="visible" r:id="rId36"/>
    <sheet xmlns:r="http://schemas.openxmlformats.org/officeDocument/2006/relationships" name="Stockholders' Deficit (Schedule" sheetId="37" state="visible" r:id="rId37"/>
    <sheet xmlns:r="http://schemas.openxmlformats.org/officeDocument/2006/relationships" name="Stockholders' Deficit (Summar_2" sheetId="38" state="visible" r:id="rId38"/>
    <sheet xmlns:r="http://schemas.openxmlformats.org/officeDocument/2006/relationships" name="Stockholders' Deficit (Schedu_2" sheetId="39" state="visible" r:id="rId39"/>
    <sheet xmlns:r="http://schemas.openxmlformats.org/officeDocument/2006/relationships" name="Fair Value Measurement (Details" sheetId="40" state="visible" r:id="rId40"/>
    <sheet xmlns:r="http://schemas.openxmlformats.org/officeDocument/2006/relationships" name="Commitments And Contingencies_2" sheetId="41" state="visible" r:id="rId41"/>
    <sheet xmlns:r="http://schemas.openxmlformats.org/officeDocument/2006/relationships" name="Income Taxes (Details)" sheetId="42" state="visible" r:id="rId42"/>
    <sheet xmlns:r="http://schemas.openxmlformats.org/officeDocument/2006/relationships" name="Significant Accounting Polici_5" sheetId="43" state="visible" r:id="rId43"/>
    <sheet xmlns:r="http://schemas.openxmlformats.org/officeDocument/2006/relationships" name="Investments (Narrative) (Detail" sheetId="44" state="visible" r:id="rId44"/>
    <sheet xmlns:r="http://schemas.openxmlformats.org/officeDocument/2006/relationships" name="Accounts Payable (Narrative) (D" sheetId="45" state="visible" r:id="rId45"/>
    <sheet xmlns:r="http://schemas.openxmlformats.org/officeDocument/2006/relationships" name="Notes Payable (Narrative) (Deta" sheetId="46" state="visible" r:id="rId46"/>
    <sheet xmlns:r="http://schemas.openxmlformats.org/officeDocument/2006/relationships" name="Notes Payable, Related Party (N" sheetId="47" state="visible" r:id="rId47"/>
    <sheet xmlns:r="http://schemas.openxmlformats.org/officeDocument/2006/relationships" name="Convertible Note Payable (Narra" sheetId="48" state="visible" r:id="rId48"/>
    <sheet xmlns:r="http://schemas.openxmlformats.org/officeDocument/2006/relationships" name="Convertible Note Payable (Nar_2" sheetId="49" state="visible" r:id="rId49"/>
    <sheet xmlns:r="http://schemas.openxmlformats.org/officeDocument/2006/relationships" name="Convertible Note Payable (Nar_3" sheetId="50" state="visible" r:id="rId50"/>
    <sheet xmlns:r="http://schemas.openxmlformats.org/officeDocument/2006/relationships" name="Convertible Note Payable (Nar_4" sheetId="51" state="visible" r:id="rId51"/>
    <sheet xmlns:r="http://schemas.openxmlformats.org/officeDocument/2006/relationships" name="Stockholders' Deficit (Narrativ" sheetId="52" state="visible" r:id="rId52"/>
    <sheet xmlns:r="http://schemas.openxmlformats.org/officeDocument/2006/relationships" name="Fair Value Measurement (Narrati" sheetId="53" state="visible" r:id="rId53"/>
    <sheet xmlns:r="http://schemas.openxmlformats.org/officeDocument/2006/relationships" name="Related Party Transactions (Nar" sheetId="54" state="visible" r:id="rId54"/>
    <sheet xmlns:r="http://schemas.openxmlformats.org/officeDocument/2006/relationships" name="Commitments And Contingencies_3" sheetId="55" state="visible" r:id="rId55"/>
    <sheet xmlns:r="http://schemas.openxmlformats.org/officeDocument/2006/relationships" name="Income Taxes (Narrative) (Detai" sheetId="56" state="visible" r:id="rId56"/>
    <sheet xmlns:r="http://schemas.openxmlformats.org/officeDocument/2006/relationships" name="Subsequent Events (Narrative) (" sheetId="57" state="visible" r:id="rId57"/>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8</t>
  </si>
  <si>
    <t>Apr. 15, 2019</t>
  </si>
  <si>
    <t>Document And Entity Information</t>
  </si>
  <si>
    <t>Entity Registrant Name</t>
  </si>
  <si>
    <t>Marijuana Co of America, Inc.</t>
  </si>
  <si>
    <t>Entity Central Index Key</t>
  </si>
  <si>
    <t>0001078799</t>
  </si>
  <si>
    <t>Document Type</t>
  </si>
  <si>
    <t>10-K/A</t>
  </si>
  <si>
    <t>Document Period End Date</t>
  </si>
  <si>
    <t>Dec. 31,
		2018</t>
  </si>
  <si>
    <t>Amendment Flag</t>
  </si>
  <si>
    <t>true</t>
  </si>
  <si>
    <t>Current Fiscal Year End Date</t>
  </si>
  <si>
    <t>--12-31</t>
  </si>
  <si>
    <t>Is Entity a Well-known Seasoned Issuer?</t>
  </si>
  <si>
    <t>No</t>
  </si>
  <si>
    <t>Is Entity a Voluntary Filer?</t>
  </si>
  <si>
    <t>Is Entity's Reporting Status Current?</t>
  </si>
  <si>
    <t>Yes</t>
  </si>
  <si>
    <t>Is Entity Emerging Growth Company?</t>
  </si>
  <si>
    <t>Is Entity Shell Company</t>
  </si>
  <si>
    <t>fals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File Number</t>
  </si>
  <si>
    <t>000-27039</t>
  </si>
  <si>
    <t>Consolidated Balance Sheets - USD ($)</t>
  </si>
  <si>
    <t>Dec. 31, 2017</t>
  </si>
  <si>
    <t>Current assets:</t>
  </si>
  <si>
    <t>Cash</t>
  </si>
  <si>
    <t>Short-term Investments</t>
  </si>
  <si>
    <t xml:space="preserve"> </t>
  </si>
  <si>
    <t>Accounts receivable, net</t>
  </si>
  <si>
    <t>Inventory</t>
  </si>
  <si>
    <t>Other current assets</t>
  </si>
  <si>
    <t>Total current assets</t>
  </si>
  <si>
    <t>Property and equipment, net</t>
  </si>
  <si>
    <t>Other assets:</t>
  </si>
  <si>
    <t>Investments</t>
  </si>
  <si>
    <t>Security deposit</t>
  </si>
  <si>
    <t>Total assets</t>
  </si>
  <si>
    <t>Current liabilities:</t>
  </si>
  <si>
    <t>Accounts payable</t>
  </si>
  <si>
    <t>Accrued compensation</t>
  </si>
  <si>
    <t>Accrued liabilities</t>
  </si>
  <si>
    <t>Debt obligation of Joint venture</t>
  </si>
  <si>
    <t>Notes payable, related party</t>
  </si>
  <si>
    <t>Convertible notes payable, net of debt discount of $896,180 and $924,340, respectively</t>
  </si>
  <si>
    <t>Warrant liability</t>
  </si>
  <si>
    <t>Derivative liability</t>
  </si>
  <si>
    <t>Total current liabilities</t>
  </si>
  <si>
    <t>Long term debt:</t>
  </si>
  <si>
    <t>Convertible notes payable, net of debt discount of $0 and $308,280, respectively</t>
  </si>
  <si>
    <t>Total long term debt</t>
  </si>
  <si>
    <t>Total liabilities</t>
  </si>
  <si>
    <t>Stockholders' deficit:</t>
  </si>
  <si>
    <t>Preferred stock, $0.001 par value, 50,000,000 shares authorized; Class A preferred stock, $0.001 par value, 10,000,000 shares designated, 10,000,000 shares issued and outstanding as of December 31, 2018 and 2017, respectively</t>
  </si>
  <si>
    <t>Common stock, $0.001 par value; 5,000,000,000 shares authorized; 2,561,238,082 and 2,103,464,006 shares issued and outstanding as of December 31, 2018 and 2017, respectively</t>
  </si>
  <si>
    <t>Common stock subscriptions</t>
  </si>
  <si>
    <t>Additional paid in capital</t>
  </si>
  <si>
    <t>Accumulated deficit</t>
  </si>
  <si>
    <t>Total stockholders' deficit</t>
  </si>
  <si>
    <t>Total liabilities and stockholders' deficit</t>
  </si>
  <si>
    <t>Class A Preferred Stock [Member]</t>
  </si>
  <si>
    <t>Consolidated Balance Sheets (Parenthetical) - USD ($)</t>
  </si>
  <si>
    <t>Convertible note payable, net of debt discount - current</t>
  </si>
  <si>
    <t>Convertible note payable, net of debt discount - non curre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Sales</t>
  </si>
  <si>
    <t>Related party Sales</t>
  </si>
  <si>
    <t>Total Revenu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egal Settlement Expense</t>
  </si>
  <si>
    <t>Impairment of Joint Ventures</t>
  </si>
  <si>
    <t>Loss on equity investments</t>
  </si>
  <si>
    <t>(Loss) gain on change in fair value of derivative liabilities</t>
  </si>
  <si>
    <t>(Loss) on debt modification</t>
  </si>
  <si>
    <t>Cancellation of debt</t>
  </si>
  <si>
    <t>Unrealized gain on trading securities</t>
  </si>
  <si>
    <t>Gain on settlement of debt</t>
  </si>
  <si>
    <t>Total other income (expense)</t>
  </si>
  <si>
    <t>Net loss before income taxes</t>
  </si>
  <si>
    <t>Income taxes (benefit)</t>
  </si>
  <si>
    <t>NET INCOME (LOSS)</t>
  </si>
  <si>
    <t>Loss per common share, basic and diluted</t>
  </si>
  <si>
    <t>Weighted average number of common shares outstanding, basic and diluted</t>
  </si>
  <si>
    <t>Consolidated Statement Of Stockholders' Deficit - USD ($)</t>
  </si>
  <si>
    <t>Common Stock [Member]</t>
  </si>
  <si>
    <t>Common Stock to be issued [Member]</t>
  </si>
  <si>
    <t>Common Stock Subscriptions [Member]</t>
  </si>
  <si>
    <t>Additional Paid-In Capital [Member]</t>
  </si>
  <si>
    <t>Accumulated Deficit [Member]</t>
  </si>
  <si>
    <t>Total</t>
  </si>
  <si>
    <t>Balance preferred stock, shares at Dec. 31, 2016</t>
  </si>
  <si>
    <t>Balance common stock, shares at Dec. 31, 2016</t>
  </si>
  <si>
    <t>Balance, value at Dec. 31, 2016</t>
  </si>
  <si>
    <t>Common stock issued for services rendered, shares</t>
  </si>
  <si>
    <t>Common stock issued for services rendered, value</t>
  </si>
  <si>
    <t>Common stock issued in connection with joint venture, shares</t>
  </si>
  <si>
    <t>Common stock issued in connection with joint venture, value</t>
  </si>
  <si>
    <t>Common stock issued in settlement of convertible notes payable, shares</t>
  </si>
  <si>
    <t>Common stock issued in settlement of convertible notes payable, value</t>
  </si>
  <si>
    <t>Common stock issued in settlement of related party notes payable, shares</t>
  </si>
  <si>
    <t>Common stock issued in settlement of related party notes payable, value</t>
  </si>
  <si>
    <t>Reclassification of derivative liabilities</t>
  </si>
  <si>
    <t>Replacement of previously canceled common shares, shares</t>
  </si>
  <si>
    <t>Replacement of previously canceled common shares, value</t>
  </si>
  <si>
    <t>Sale of common stock, shares</t>
  </si>
  <si>
    <t>Sale of common stock, value</t>
  </si>
  <si>
    <t>Common stock issued for accrued officer compensation, shares</t>
  </si>
  <si>
    <t>Common stock issued for accrued officer compensation, value</t>
  </si>
  <si>
    <t>Stock based compensation</t>
  </si>
  <si>
    <t>Net loss</t>
  </si>
  <si>
    <t>Balance preferred stock , shares at Dec. 31, 2017</t>
  </si>
  <si>
    <t>Balance common stock, shares at Dec. 31, 2017</t>
  </si>
  <si>
    <t>Balance, value at Dec. 31, 2017</t>
  </si>
  <si>
    <t>Common stock issued in settlement of convertible notes payable and accrued interest, shares</t>
  </si>
  <si>
    <t>Common stock issued in settlement of convertible notes payable and accrued interest, value</t>
  </si>
  <si>
    <t>Common stock issued in settlement of related party notes payable and accrued compensation, shares</t>
  </si>
  <si>
    <t>Common stock issued in settlement of related party notes payable and accrued compensation, value</t>
  </si>
  <si>
    <t>Common stock issued in exchange for exercise of warrants on a cashless basis, shares</t>
  </si>
  <si>
    <t>Common stock issued in exchange for exercise of warrants on a cashless basis, value</t>
  </si>
  <si>
    <t>Common stock issued in settlement of legal case, shares</t>
  </si>
  <si>
    <t>Common stock issued in settlement of legal case, value</t>
  </si>
  <si>
    <t>Proceeds from common stock subscriptions</t>
  </si>
  <si>
    <t>Additional paid-in capital due to issuance of convertible debt</t>
  </si>
  <si>
    <t>Balance preferred stock , shares at Dec. 31, 2018</t>
  </si>
  <si>
    <t>Balance common stock, shares at Dec. 31, 2018</t>
  </si>
  <si>
    <t>Balance, value at Dec. 31, 2018</t>
  </si>
  <si>
    <t>Consolidated Statements Of Cash Flows - USD ($)</t>
  </si>
  <si>
    <t>CASH FLOWS FROM OPERATING ACTIVITIES:</t>
  </si>
  <si>
    <t>Adjustments to reconcile net loss to net cash used in operating activities:</t>
  </si>
  <si>
    <t>Amortization of debt discount</t>
  </si>
  <si>
    <t>Non cash interest</t>
  </si>
  <si>
    <t>Bad debt expense</t>
  </si>
  <si>
    <t>Value of common stock issued for services</t>
  </si>
  <si>
    <t>Value of vested options issued for services</t>
  </si>
  <si>
    <t>Impairment of investment in joint venture</t>
  </si>
  <si>
    <t>(Gain) Loss on change in fair value of derivative liabilities</t>
  </si>
  <si>
    <t>Fair value of liability warrants issued as inducement fee</t>
  </si>
  <si>
    <t>Notes payable issued in settlement of accrued compensation and expenses incurred</t>
  </si>
  <si>
    <t>(Gain) loss on settlement of debt</t>
  </si>
  <si>
    <t>Loss on equity investment</t>
  </si>
  <si>
    <t>Changes in operating assets and liabilities:</t>
  </si>
  <si>
    <t>Accounts receivable</t>
  </si>
  <si>
    <t>Loss contingency</t>
  </si>
  <si>
    <t>Net cash used in operating activities</t>
  </si>
  <si>
    <t>CASH FLOWS FROM INVESTING ACTIVITIES:</t>
  </si>
  <si>
    <t>Purchase of investments</t>
  </si>
  <si>
    <t>Purchase of property and equipment</t>
  </si>
  <si>
    <t>Net cash used in investing activities</t>
  </si>
  <si>
    <t>CASH FLOWS FROM FINANCING ACTIVITIES:</t>
  </si>
  <si>
    <t>Proceeds from issuance of notes payable</t>
  </si>
  <si>
    <t>Proceeds from issuance of notes payable, related party</t>
  </si>
  <si>
    <t>Proceeds from sale of common stock</t>
  </si>
  <si>
    <t>Net cash provided by financing activities</t>
  </si>
  <si>
    <t>Net (decrease) increase in cash</t>
  </si>
  <si>
    <t>Cash-beginning of period</t>
  </si>
  <si>
    <t>Cash-end of period</t>
  </si>
  <si>
    <t>SUPPLEMENTAL DISCLOSURES OF CASH FLOW INFORMATION</t>
  </si>
  <si>
    <t>Interest paid</t>
  </si>
  <si>
    <t>Taxes paid</t>
  </si>
  <si>
    <t>Non cash financing activities:</t>
  </si>
  <si>
    <t>Common stock issued in settlement of related party notes payable</t>
  </si>
  <si>
    <t>Common stock issued in settlement of convertible notes payable</t>
  </si>
  <si>
    <t>Fair value of liability warrants canceled in settlement of debt</t>
  </si>
  <si>
    <t>Common stock issued in connection with joint venture</t>
  </si>
  <si>
    <t>Significant Accounting Policies</t>
  </si>
  <si>
    <t>Accounting Policies [Abstract]</t>
  </si>
  <si>
    <t>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March 31, 2019, there were no incomplete
contracts. As is more fully discussed below, we are of the opinion that none of our contracts for services or products contain
significant financing components that require revenue adjustment under FASB ASC Topic 606. Contracts
included in our application of FASB ASC Topic 606, for the quarter ended March 31, 2019,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and 2018, or for the quarter ended March 31, 2019.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quarter ended March 31,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8, and 2017,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18, and 2017, the number of outstanding
stock options to purchase shares of common stock was 0 and 1,000,000,000 shares, respectively. 0 and 750,000,000 shares were vested
as of December 31, 2018 and 2017, respectively. On February 27, 2019, Charles Larsen and Donald
Steinberg agreed to cancel all previously issued stock options to purchase an aggregate of 1,000,000,000 common shares (see Note
15, Subsequent Event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8 (1) 2017
Convertible notes payable 137,219,847 —
Options to purchase common stock (1) 0 (1) 1,000,000,000
Warrants to purchase common stock 110,846,817 —
Total 248,066,664 1,010,000,000 (1) On
February 27, 2019, Donald Steinberg and Charles Larsen cancelled previously issued options to purchase an aggregate of 1,000,000,000
shares at an average exercise price of $0.0005 per share, representing 100% of all previously issued option.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18 and 2017.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Advertising The Company follows the policy of charging
the costs of advertising to expense as incurred. The Company charged to operations $569,832 and $77,552 for the year ended December
31, 2018 and 2017,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Going Concern And Management's Liquidity Plans</t>
  </si>
  <si>
    <t>Organization, Consolidation and Presentation of Financial Statements [Abstract]</t>
  </si>
  <si>
    <t>Going Concern and Management's Liquidity Plans</t>
  </si>
  <si>
    <t xml:space="preserve">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8, the Company incurred
net losses of $11,095,791 and used cash in operations of $2,385,349. These factors among others may indicate that the Company will
be unable to continue as a going concern for a reasonable period of time. The Company's primary source of operating funds
in 2018 and 2017 has been from funds generated from proceeds from the sale of common stock and the issuance of convertible and
other debt. The Company has experienced net losses from operations since inception, but expects these conditions to improve in
2018 and beyond as it develops its business model. The Company has stockholders' deficiencies at December 31, 2018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t>
  </si>
  <si>
    <t>Property And Equipment</t>
  </si>
  <si>
    <t>Property, Plant and Equipment [Abstract]</t>
  </si>
  <si>
    <t>Property and Equipment</t>
  </si>
  <si>
    <t>NOTE 3 – PROPERTY AND EQUIPMENT Property and equipment as of December 31, 2018 and 2017 is summarized
as follows:
2018 2017
Computer equipment $ 15,207 $ 11,004
Furniture and fixtures 5,140 5,140
Subtotal 20,347 16,144
Less accumulated depreciation (7,917 ) (2,576 )
Property and equipment, net $ 12,430 $ 13,568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5,341 and $2,576
for the year ended December 31, 2018 and 2017.</t>
  </si>
  <si>
    <t>Investments, All Other Investments [Abstract]</t>
  </si>
  <si>
    <t xml:space="preserve">NOTE 4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 As of December 31, 2017, the Company had acquired 15,000,000 common shares for $250,000 representing
approximately 15% ownership. In connection with the investment, Donald Steinberg, the Company’s President and Chief Executive
Officer and Director, was appointed as a board member to MoneyTrac. The Company accounts for its investment in
MoneyTrac Technology, Inc. at estimated market fair value using the market price for the publicly traded shares under the ticker
symbol “GOHE” as listed on OTC Markets as an indicator of fair market value. As of December 31, 2018, the balance
of this investment was $810,000 and was classified as a short-term investment for the period ended December 31, 2018. Benihemp 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 month repayment extension. The Agreement also provided that the Company shall have the option to waive repayment of the note
and pay Benihemp an additional $50,000 payment in exchange for a 25% membership interest in Benihemp’s limited liability
company. As of December 31, 2018, the balance of this investment reported on the balance sheet for the year ended December 31,
2018 was $0.00 as a result of the investment being deemed fully impaired. Global Hemp Group Joint Ventures We currently have two ongoing joint ventures
with Global Hemp Group, Inc., a Canadian corporation. Each is a related party transaction in that Global Hemp Group’s director,
Charles Larsen, is a beneficial owner of more than 10% of our common stock, and a former director of the Company. Further, our
President and Chief Executive Officer Donald Steinberg is a shareholder in Global Hemp Group. The two Global Hemp Group joint
ventures are discussed together due to the common ownership of the joint venture partners in each project, and the fact that both
joint ventures share a common purpose of growing, cultivating and performing research and development of industrial hemp. New Brunswick Canada Global Hemp Group New Brunswick Joint
Venture On August 31, 2017,
we entered into a joint venture with Global Hemp Group Inc., in a multi-phase industrial hemp project on the Acadian peninsula
of New Brunswick, Canada. The joint venture’s goal is to develop a “Hemp Agro-Industrial Zone,” a concept that
promotes and engages farmers, processors and manufacturers to collaboratively produce and process 100% of the hemp plant into a
number of wholesale materials that can be manufactured into healthy and sustainable products. The “HAIZ” will be surrounded
by hemp production thereby minimizing the cost of expensive transportation to distant processing facilities. The “Hemp Agro-Industrial
Zone” has a goal of producing social and environmental benefits to the communities where they operate. These zones are envisioned
to prospectively create jobs for farmers, foster rural development, provide the opportunity to develop more sustainable products
of superior quality and help support Global Hemp Group’s commitment to creating a carbon free economy. The first phase of
the project involved lab testing in support of the trials. The Collège Communautaire du Nouveau Brunswick (CCNB) in Bathurst,
New Brunswick (“CCNB”) intends to assist Global Hemp Group in research on its ongoing industrial hemp trials in the
region, and to perform laboratory tests in support of these trials. These tests will provide information to validate agronomic
and key yield data in preparation of a large-scale industrial development project that will involve processing of the full plant:
grain, straw, flowers and leaves. The results of these tests will also be used in discussions with farmers of the region to refine
a hemp-based farming model, and to mobilize additional farmers for the next growing season. Our participation included providing
one-half, or $10,775 of the funding for the phase one work. On January 10, 2018, phase-one was completed by successfully cultivating
industrial hemp during the 2017 growing season for research purposes. The objective of phase one was to re-introduce hemp into
the area, and ensure that it could be productive under New Brunswick growing conditions prior to significantly increasing cultivation
acreage and building a hemp processing facility in the region, in future phases of the project. As a result of our participation
in the joint venture, we will share in the ownership of research and development of hemp and CBD related studies produced by the
New Brunswick Project, and, in the event Canadian laws governing the growing, harvesting, manufacturing and production of products
containing hemp and CBD change (as expected, but not guaranteed), we would benefit from possible preferred pricing and terms for
the purchase of hemp and CBD that would enable us to further conduct its business and research and development into hemp and CBD
products. The Company’s costs incurred by the Company’s
interest was $10,775 and $0 for the years ended December 31, 2018 and 2017 and was recorded as other income/expense in the Company’s
Statement of Operations in the appropriate periods. As of December 31, 2018, the balance of the New Brunswick JV investment reported
on the balance sheet for the year ended December 31, 2018 was $0.00 as a result of the investment being deemed fully impaired.
(See Item 1, Business; Principal Products and their Markets; Joint Ventures and Investments). Global Hemp Group JV – Scio Oregon Global Hemp Group
Joint Venture/Scio Oregon Hemp Project;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 As of December 31, 2018, the combined
balance of the Covered Bridge (SCIO) investment and related 41389 Farm investment was $408,077 and was classified as a long-term
investment for the period ended December 31, 2018. The debt obligation related to this JV was reported as Debt obligation of Joint
venture liability with a balance of $289,742 for the year ended December 31, 2018. Bougainville Ventures, Inc. Joint Venture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Bougainville represented
that it had an ownership interest in real property located in Washington State used for growing cannabis, and possessed information
primarily related to the management and control of cannabis grow operations as conducted in Washington State that included research,
development and know how in the cannabis industry. Bougainville also represented that it had an agreement with a I502 Tier 3 license
holder in Washington State to operate on the land.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In connection with
the agreement, the Company recorded a cash investment of $1,188,500 to the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including: (i) its failure to
communicate and cooperate regarding the Company’s audit; (ii) its misrepresentations concerning its ownership
interest in the real property in Okanogan County Washington; (iii) its failure to deed the property to the joint venture
within thirty days of payment pursuant to the amended joint venture agreement; and, (iv) its misrepresentation that it
possessed an agreement with a Tier 3 license holder to operate on the property.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1,500,000 to the Joint Venture and a corresponding impairment charge of $1,500,000 during for year ended
December 31, 2017. Upon termination of the material definitive agreement on March 19, 2018, the Company realized a gain on settlement
of debt obligation of $1,500,000 during the six months ended June 30, 2018. style="font: 10pt Times New Roman, Times, Serif; margin: 0; text-align: center"&gt; The following table indicates the amount
of impairments recorded by the Company quarter to quarter for investment activity quarter to quarter related to its joint venture
investments:
INVESTMENTS SHORT-TERM INVESTMENTS
Global
TOTAL Hemp Bougainville Gate C
INVESTMENTS Group Benihemp MoneyTrac Ventures, Inc. Research Inc. Short-Term Investments MoneyTrac
Beginning balance 12-31-16 $ 0 $ 0 $ 0 $ 0 $ 0 $ 0 $ 0 $ 0
Investments made during 2017 3,049,275 10,775 100,000 250,000 1,188,500 1,500,000 0 0
Quarter 03-31-17 equity method Loss 0 0
Quarter 06-30-17 equity method 0 0
Quarter 09-30-17 equity method (375,000 ) (375,000 ) 0
Quarter 12-31-17 equity method Loss 313,702 313,702 0
Impairment of Investment in 2017 (2,292,500 ) 0 (792,500 ) (1,500,000 ) 0 0
Balances as of 12/31/17 695,477 10,775 100,000 250,000 334,702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810,000 $ 810,000 The following table indicates the amount
of debt the Company recorded quarter to quarter as a result of its joint venture investments:
Loan
Payable
TOTAL Global Bougainville Gate
C General
JV
Debt Hemp Group Benihemp MoneyTrac Ventues,
Inc. Research
Inc. Operating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172,856
Quarter
03-31-18 loan borrowings (payments) 376,472 447,430 (70,958 )
Quarter
06-30-18 cancellation of JV debt obligation (1,500,000 ) (1,500,000 )
Quarter
06-30-18 loan repayments (101,898 ) (101,898 )
Quarter
09-30-18 loan activity 0
Quarter
12-31-18 loan borrowings 580,425 580,425
Balance
12-31-18 (b) $ 1,422,410 $ 1,027,855 $ 0 $ 0 $ 394,555 $ 0 $ 0
Quarter
03-31-19 loan borrowings 649,575 649,575
Quarter
03-31-19 debt conversion to equity (407,192 ) ($ 407,192 )
Balance
03-31-19 $ 1,664,793 $ 1,270,238 $ 0 $ 0 $ 394,555 $ 0 $ 0
03-31-19 12-31-18 12-31-17
This includes balances for: Note (c) Note (b) Note (a)
- Debt obligation of JV 128,522 289,742 1,500,000
- Convertible NP, net of discount 1,536,271 1,132,668 394,555
- Longterm debt 0 0 172,856
Total Debt balance 1,664,793 1,422,410 2,067,411 </t>
  </si>
  <si>
    <t>Accounts Payable</t>
  </si>
  <si>
    <t>NOTE 5 – ACCOUNTS PAYABLE During the years ended December 31, 2018 and
2017, the Company settled outstanding payables with vendors and Joint Venture partners. In connection with the settlement, the
Company recorded a gain of $1,500,000 and $0 for the years ended December 31, 2018 and 2017, respectively. This was primarily due
to the rescission of the GateC Research Joint Venture.</t>
  </si>
  <si>
    <t>Notes Payable</t>
  </si>
  <si>
    <t>Debt Disclosure [Abstract]</t>
  </si>
  <si>
    <t xml:space="preserve">NOTE 6 – NOTES PAYABLE Purchase agreement CBD Global, Inc. On July 12, 2016, the Company entered
into a payment agreement with CBD Global, Inc. for the supply of raw materials used in the sale of the Company’s product
for an aggregate amount of $15,000. Under the terms of the payment agreement,
the Company and the vendor agreed to payments, net 30 days from delivery, 75% cash and 25% of the Company’s common stock
at a fixed conversion rate of $0.00335. 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3,638 of the proceeds, which is equal to the intrinsic value of the embedded beneficial conversion feature,
to additional paid-in capital and a discount against the note. The debt discount attributed to the beneficial conversion feature
was charged to current period operations as interest expense. </t>
  </si>
  <si>
    <t>Notes Payable, Related Party</t>
  </si>
  <si>
    <t>NOTE 7 – NOTES PAYABLE, RELATED
PARTY As of December 31, 2018, and 2017, the
Company’s officers and directors have provided advances and incurred expenses on behalf of the Company. The issued notes
are unsecured, due on demand and bear 5% interest for 2018 notes and non-interest bearing for 2017 notes. Convertible promissory notes On June 30, 2017, the Company issued
5% convertible promissory notes for an aggregate of $614,347 due June 30, 2018 for consideration of $585,092, after original interest
discount (“OID) of $29,255; unsecured. 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 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 and to fair value as of each subsequent reporting date. At June 30, 2017, the Company determined
the aggregate fair value of $1,317,555 of embedded derivatives. The fair value of the embedded derivatives was determined using
the Binomial Option Pricing Model based on the following assumptions: (1) dividend yield of 0%; (2) expected volatility of 449.09%,
(3) weighted average risk-free interest rate of 1.24%, (4) expected life of 1.00 years, and (5) estimated fair value of the Company's
common stock from $0.0205 per share. The determined fair value of the debt
derivatives of $1,317,555 was charged as a debt discount up to the net proceeds of the notes with the remainder of $732,463 charged
to current period operations as non-cash interest expense. During the year ended December 31, 2018
and 2017, the Company issued an aggregate of 147,927,794 and 62,721,553 shares of its common stock in settlement of the issued
notes payable and accrued interest. For the years ended December 31, 2018
and 2017, the Company recorded amortization of debt discounts of $732,463 and $585,092, respectively, as a charge to interest expense.</t>
  </si>
  <si>
    <t>Convertible Note Payable</t>
  </si>
  <si>
    <t>NOTE 8 – CONVERTIBLE NOTE PAYABLE Convertible notes payable are comprised
of the following:
2018 2017
Convertible note payable-DTTO- due April 30, 2018 $ — $ 111,111
Convertible note payable-John Fife – last due October 27, 2018 150,959 —
Convertible notes payable-St George-last due June 30, 2019 1,877,889 1,688,920
Total 2,028,848 1,800,031
Less debt discounts (896,180 ) (1,232,620 )
Net 1,132,668 567,411
Less current portion (1,132,668 ) (394,555 )
Long term portion $ — $ 172,856 Convertible note payable-DTTO Effective March 30, 2017, the Company
issued a 6.5% convertible promissory note for an aggregate of $2,777,778 due April 30, 2018 for consideration of $2,500,000, after
original interest discount (“OID) of $277,778; unsecured. On June 30, 2017, the Company had received
net proceeds of $99,965 under the note. Gross face amount was $111,111, after additions for pro rate portion of OID and other related
costs. The note wa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 At the funding date of the note, the
Company determined the aggregate fair value of $221,406 of embedded derivatives. The fair value of the embedded derivatives was
determined using the Binomial Option Pricing Model based on the following assumptions: (1) dividend yield of 0%; (2) expected volatility
of 470.85%, (3) weighted average risk-free interest rate of 1.02%, (4) expected life of 1.08 years, and (5) estimated fair value
of the Company's common stock from $0.0604 per share. The determined fair value of the debt
derivatives of $221,406 was charged as a debt discount up to the net proceeds of the note with the remainder of $121,441 charged
to operations as non-cash interest expense. Convertible note payable-Tangiers Global LLC On July 31, 2017, the Company issued
a 10% fixed convertible promissory note for an aggregate of $250,000 due February 28, 2018. The Company had received net proceeds
of $76,500 under the note. Gross face amount was $85,000, after additions for pro rate portion of OID and other related costs. The note is convertible, at
any time, into shares of the Company’s common stock at $0.0125 per share. As an investment incentive, the Company issued
10,000,000 5year cashless warrants, exercisable at $.025. At the funding date of the note, the
Company determined the aggregate fair value of $374,100 of embedded derivatives. The fair value of the embedded derivatives was
determined using the Binomial Option Pricing Model based on the following assumptions: (1) dividend yield of 0%; (2) expected volatility
of 448.42% to 448.47%, (3) weighted average risk-free interest rate of 1.13% to 1.15%, (4) expected life of 0.58 to .59 years,
and (5) estimated fair value of the Company's common stock from $0.0375 to $0.0376 per share. The determined fair value of the debt
derivatives of $374,100 was charged as a debt discount up to the net proceeds of the note with the remainder of $234,100 charged
to operations as non-cash interest expense. Additionally, date of issuance, the
Company determined the aggregate fair value of $375,000 of the issued warrant. The fair value of the warrant was determined using
the Binomial Option Pricing Model based on the following assumptions: (1) dividend yield of 0%; (2) expected volatility of 448.47%,
(3) weighted average risk-free interest rate of 1.84%, (4) expected life of 5.00 years, and (5) estimated fair value of the Company's
common stock from $0.0375 per share. The determined fair value of the issued
warrant of $375,000 was charged as an inducement cost and charged to operations as non-cash interest expense. On October 10, 2017, the Company entered
into a “Settlement and Mutual Release of All Claims Agreement” (“Agreement”) with Tangiers Global, LLC
(“Tangiers”) terminating the Company’s previously announced material definitive agreement with Tangiers reported
on Form 8-K on July 31, 2017. The Agreement terminated an Investment Agreement between the Company and Tangiers, wherein Tangiers
previously agreed to invest up to five million dollars ($5,000,000) to purchase the Company’s Common Stock, par value $0.001
per share, based upon an exemption from registration provided under Section 4(a)(2) of the 1933 Securities Act, and Section 506
of Regulation D promulgated thereunder. Further, the Agreement, terminated a
Registration Rights Agreement entered into between the Company and Tangiers, which was an inducement to Tangiers to execute and
deliver the Investment Agreement, whereby the Company agreed to provide certain registration rights under the Securities Act of
1933, as amended, and the rules and regulations thereunder, and applicable state securities laws, with respect to the shares of
Common Stock issuable for Tangiers’s investment pursuant to the Investment Agreement. Further, the Agreement
settled two outstanding fixed convertible promissory notes the Company executed in favor of Tangiers: one in the amount of two
hundred and fifty thousand dollars ($250,000.00), of which Tangiers had advanced eighty-five thousand dollars ($85,000) to the
Company, with total principal and interest due in the amount of ninety-three thousand, five hundred dollars ($93,500); and one
in the amount of fifty thousand dollars ($50,000), with total principal and interest due in the amount of fifty-five thousand dollars
($55,000). In addition, previously issued warrants to acquire 10,000,000 shares of the Company’s common stock were returned
and canceled. The Agreement further provided that
in order to affect a prepayment of the fixed convertible promissory note in the amount of two hundred and fifty thousand dollars
($250,000), the Company agreed to pay a prepayment penalty of eighteen thousand, five hundred dollars ($18,500), resulting in a
total payable on this note in the amount of one hundred and twelve thousand, two hundred dollars ($112,200). The Company agreed to settle the notes
by paying Tangiers one hundred and sixty-seven thousand, two hundred dollars ($167,200) and issuing Tangiers three million shares
of the Company’s restricted common stock. The Company and Tangiers agreed to mutual releases of all claims. On October 10, 2017, the Company issued
3,000,000 shares of common stock and paid $167,200 in full settlement of the outstanding Tangiers notes recognizing a gain on settlement
of debt of $342,399. The gain was determined by the fair value of the common shares obligated at the time of settlement of 11,200,000
less the 3,000,000 issued to settle, net with cash paid plus the fair value of the canceled liability warrants. Convertible notes payable-St George
Investments Effective July 3, 2017, the Company
issued a secured convertible promissory note in aggregate of $752,500 to St George Investments LLC (“St George”). The
promissory note bore interest at 10% per annum, was due upon maturity sixteen months after the purchase price date and included
an original issue discount (“OID”) of $67,500. In addition, the Company agreed to pay $10,000 for legal, accounting
and other transaction costs of the lender. The promissory note was funded in five tranches of $422,500; $27,500; $167,200 and $107,800;
net of OID and transaction costs resulting in receiving aggregate net proceeds of $675,000 under this note. As an investment incentive,
the Company issued 33,653,846, 5-year warrants, exercisable at $.04 with certain reset provisions. During the year ended December 31, 2018,
$752,500 of principal and $45,902 of accrued interest along with $1,624,933 of derivative liabilities valued as of the respective
conversion dates were converted into 53,528,363 shares of common stock. Unamortized discounts of $696,385 were charged to interest
expense at the time of conversion. Forbearance agreement 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 Effective November 1, 2017, the Company
issued a secured convertible promissory note in aggregate of $601,420 to St George Investments LLC (“St George”). The
promissory note is bears interest at 10% per annum, is due upon maturity sixteen months after purchase price date and includes
an original issue discount (“OID”) of $54,220. In addition, the Company agreed to pay $5,000 for legal, accounting
and other transaction costs of the lender. The promissory note was funded on November 11, 2017 of $542,200; net of OID and transaction
costs. During the year ended December 31, 2018,
$183,531 of principal and $66,470 of accrued interest along with $132,708 of derivative liabilities valued as of the respective
conversion dates were converted into 27,839,644 shares of common stock. Effective December 20, 2017, the Company
issued a secured convertible promissory note in aggregate of $1,655,000 to St George Investments LLC (“St George”).
The promissory note is bears interest at 10% per annum, is due upon maturity sixteen months after purchase price date and includes
an original issue discount (“OID”) of $155,000. In addition, the Company agreed to pay $5,000 for legal, accounting
and other transaction costs of the lender. The promissory note was funded in nine tranches of $300,000; $200,000; $200,000; $400,000;
$75,000; $150,000; $85,000; $120,000 and $70,000, resulting in receiving aggregate net proceeds of $1,500,000 under this note..
The Company had received aggregate net proceeds of $300,000 during the year ended December 31, 2017 with the remaining tranches
received during the year ended December 31, 2018. As an investment incentive, the Company issued 66,000,000 5 year warrants, exercisable
at $.04 with certain reset provisions. 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At the funding dates of the notes, the
Company determined the aggregate fair value of $2,842,117 of embedded derivatives. The fair value of the embedded derivatives was
determined using the Binomial Option Pricing Model based on the following assumptions: (1) dividend yield of 0%; (2) expected volatility
of 423.86 to 440.98%, (3) weighted average risk-free interest rate of 1.57% to 2.35%, (4) expected life of .253 to .833 years,
and (5) estimated fair value of the Company's common stock from $0.0275 to $0.0441 per share. The determined fair value of the debt
derivatives of $2,842,117 was charged as a debt discount up to the net proceeds of the note with the remainder of $809 and $2,412,545
charged to operations as non-cash interest expense. Additionally, date of issuance, the
Company determined the aggregate fair value of $3,032,900 of the issued warrants. The fair value of the warrants were determined
using the Binomial Option Pricing Model based on the following assumptions: (1) dividend yield of 0%; (2) expected volatility of
436.55% to 448.94%, (3) weighted average risk-free interest rate of 1.93% to 2.15%, (4) expected life of 5.00 years, and (5) estimated
fair value of the Company's common stock from $0.0205 to $0.0355 per share. The determined fair value of the issued
warrants was allocated between the debt instrument and warrants based on their relative fair values. The portion of the proceeds
allocated to the warrants has been added to the debt discount, included in additional paid in capital and amortized over the life
of the debt. During the year ended December 31, 2018,
$855,000 of principal along with $1,223,312 of derivative liabilities valued as of the respective conversion dates were converted
into 51,952,093 shares of common stock. Unamortized discounts of $520,443 were charged to interest expense at the time of conversion. On November 5, 2018, $250,000 of principal
and accrued interest was assigned to John Fife as an individual with all the terms and conditions of the original note issued to
St George. The Company determined the aggregate fair value of the embedded derivatives at $260,233. The fair value of the embedded
derivatives was determined using the Binomial Option Pricing Model based on the following assumptions: (1) dividend yield of 0%;
(2) expected volatility of 418.01%, (3) weighted average risk-free interest rate of 2.20%, (4) expected life of .083 years, and
(5) estimated fair value of the Company's common stock of $0.0204 per share. The determined fair value of the debt derivatives
was charged as a debt discount up to the net proceeds of the note with the remaining $10,233 charged to operations as interest
expense during the year ended December 31, 2018. On November 20, 2018, $99,041 of principal
and $959 of accrued interest along with $125,625 of derivative liabilities valued as of the respective conversion date were converted
into 8,576,329 shares of common stock. Unamortized discounts of $99,041 were charged to interest expense at the time of conversion. Effective August 28, 2018, the Company
issued a secured convertible promissory note in aggregate of $1,105,000 to St George Investments LLC (“St George”).
The promissory note is bears interest at 10% per annum, is due upon maturity ten months after purchase price date and includes
an original issue discount (“OID”) of $100,000. In addition, the Company agreed to pay $5,000 for legal, accounting
and other transaction costs of the lender. During the year ended December 31, 2018, the promissory note was funded in seven tranches
of $60,000; $71,000; $15,000; $75,000; $200,000; $200,000; and $200,000, resulting in receiving aggregate net proceeds of $825,000
under this note. As an investment incentive, the Company issued 45,000,000 5 year warrants, exercisable at $.04 with certain reset
provisions. 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dditionally, at the date of issuance,
the Company determined the aggregate fair value of $1,588,493 of the issued warrants. The fair value of the warrants were determined
using the Binomial Option Pricing Model based on the following assumptions: (1) dividend yield of 0%; (2) expected volatility of
422.68%, (3) weighted average risk-free interest rate of 2.75%, (4) expected life of 5.00 years, and (5) estimated fair value of
the Company's common stock of $0.0353 per share. The determined fair value of the issued
warrants was allocated between the debt instrument and warrants based on their relative fair values. The portion of the proceeds
allocated to the warrants has been added to the debt discount, included in additional paid in capital and amortized over the life
of the debt. At the funding dates of the notes, the
Company determined an aggregate fair value of $1,716,396 of the embedded derivatives. The fair value of the embedded derivatives
was determined using the Binomial Option Pricing Model based on the following assumptions: (1) dividend yield of 0%; (2) expected
volatility of 422.68%, (3) weighted average risk-free interest rate of 2.31%, (4) expected life of.833 years, and (5) estimated
fair value of the Company's common stock from $.0353 per share. The determined fair value of the debt
derivatives was charged as a debt discount up to the net proceeds of the note with the remaining $1,716,396 charged to operations
as interest expense during the year ended December 31, 2018. Summary: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December 31, 2018, the Company determined
the aggregate fair values of $2,256,631 of embedded derivatives. The fair values were determined using the Binomial Option Pricing
Model based on the following assumptions: (1) dividend yield of 0%; (2) expected volatility of 112.98% to 113.09%, (3) weighted
average risk-free interest rate of 2.44% to 2.56%, (4) expected life of 0.083 to 0.500 years, and (5) estimated fair value of the
Company's common stock from $0.0203 per share. For the year ended December 31, 2018,
the Company recorded a gain on the change in fair value of derivative liabilities of $1,443,249 and a loss on the change in the
fair value of derivative liabilities of $4,329,743 for the year ended December 31, 2017. For the years ended December 31, 2018
and 2017, the Company recorded amortization of debt discounts of $1,146,549 and $1,042,999, respectively, as a charge to interest
expense, respectively.</t>
  </si>
  <si>
    <t>Derivative Liabilities</t>
  </si>
  <si>
    <t>Notes to Financial Statements</t>
  </si>
  <si>
    <t>NOTE 9 – DERIVATIVE LIABILITIES As described in Notes 7 and 8,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t>
  </si>
  <si>
    <t>Stockholders' Deficit</t>
  </si>
  <si>
    <t>Stockholders Deficit</t>
  </si>
  <si>
    <t xml:space="preserve">NOTE 10 – STOCKHOLDERS’ DEFICIT Preferred stock The Company is authorized to issue 50,000,000
shares of $0.001 par value preferred stock as of December 31, 2018 and December 31, 2017. As of December 31, 2018, and 2017,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December 31, 2018 and 2017. As of December 31, 2018, and 2017, the Company
had 2,561,238,082 and 2,103,464,006, respectively, common shares issued and outstanding. In 2016, the Company issued an aggregate of
91,333,333 shares of its common stock for services rendered with an estimated fair value of $1,218,879. In 2016, the Company issued an aggregate of
409,674,303 shares of its common stock in settlement of related party notes payable in aggregate of $450,642. In 2016, the Company issued an aggregate of
4,565,860 shares of its common stock in settlement of notes payable and purchase agreements of $43,750. In 2016, the Company canceled and returned
to treasury an aggregate of 65,500,000 shares of previously issued common stock. In 2016, the Company sold an aggregate of 69,623,874
shares of its common stock for net proceeds of $349,500. In December 2016,
the Company’s board of directors approved bonuses to the officers of the Company of an aggregate of 25,000,000 shares. As
such, the Company recorded stock based compensation of $2,025,000 based on the fair value at the date of grant. During the year ended December 31, 2017, the
Company issued an aggregate of 344,033,333 shares of its common stock for services rendered with an estimated fair value of $19,068,583. During the year ended December 31, 2017, the
Company issued an aggregate of 29,545,455 shares of its common stock for prior year officer stock-based compensation accrual. During the year ended December 31, 2017, the
Company issued an aggregate of 20,000,000 shares of its common stock as replacement shares previously canceled in 2016 as part
of settlement agreement. During the year ended December 31, 2017, the
Company sold an aggregate of 8,166,667 shares of its common stock for net proceeds of $85,000. During the year ended December 31, 2017, the
Company issued an aggregate of 62,721,553 shares of its common stock in settlement of $614,346 related party notes payable and
accrued interest. During the year ended December 31, 2017, the
Company issued 3,000,000 shares of its common stock in part settlement of $140,000 convertible notes payable, accrued interest
and penalties. During the year ended December 31, 2018, the
Company issued an aggregate of 31,000,794 shares of its common stock for services rendered with an estimated fair value of $718,099. During the year ended December 31, 2018, the
Company sold an aggregate of 18,693,636 shares of its common stock for net proceeds of $152,000. During the year ended December 31, 2018, the
Company issued an aggregate of 80,428,246 shares of its common stock in settlement of $804,279 related party notes payable and
accrued interest. During the year ended December 31, 2018, the
Company issued 147,927,794 shares of its common stock in part settlement of $5,466,333 convertible notes payable, accrued interest
and penalties. During the year ended December 31, 2018, the
Company issued 57,676,810 shares of its common stock in settlement of a legal case at a cost of $1,701,466. During the year ended December 31, 2018,
the company issued 122,046,796 shares of its common stock in exchange for exercise of warrants on a cashless basis. During the year ended December 31, 2018,
the company received proceeds from common stock subscriptions for $90,000. Options Option valuation models
require the input of highly subjective assumptions. The fair value of stock-based payment awards was estimated using the Binomial
Option Pricing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18 and 2017:
Shares
Weighted-Average Exercise Price
Weighted Average Remaining Contractual Term
Aggregate Intrinsic Value
Outstanding at January 1, 2017 1,000,000,000 $ 0.005 8.76 $ 15,400,000
Granted -
Forfeitures or expirations -
Outstanding at December 31, 2017 1,000,000,000 $ 0.005 7.76 $ 15,400,000
Granted -
Forfeitures or expirations -
Outstanding at December 31, 2018 0 (1) $ - - -
Exercisable at December 31, 2018 0 (1) $ - - $ - (1) On February 27, 2019, Donald Steinberg
and Charles Larsen cancelled previously issued options to purchase an aggregate of 1,000,000,000 shares at an average exercise
price of $0.0005 per share, representing 100% of all previously issued option. (See Subsequent Events, Note 15). The aggregate intrinsic value in the preceding
tables represents the total pretax intrinsic value, based on options with an exercise price less than the Company’s stock
price of $0.0203 as of December 31, 2018, which would have been received by the option holders had those option holders exercised
their options as of that date. The following table presents information related to stock options
at December 31, 2018 (1)
Options Outstanding(1) Options Exercisable
Exercise Price
Number of Options
Weighted Average Remaining Life In Years
Exercisable Number of Options
$ - - - -
The stock-based compensation
expense related to option grants was $450,000 and $600,000 during the year ended December 31, 2018 and 2017, respectively. (1) On February
27, 2019, Donald Steinberg and Charles Larsen cancelled previously issued options to purchase an aggregate of 1,000,000,000 shares
at an average exercise price of $0.0005 per share, representing
100% of all previously issued option. Warrants The following table summarizes the stock warrant
activity for the two years ended December 31, 2018:
Shares
Weighted-Average Exercise Price
Weighted Average Remaining Contractual Term
Aggregate Intrinsic Value
Outstanding at January 1, 2017 - $ - $ -
Granted 109,653,846 0.039 5.00 -
Forfeitures or expirations (10,000,000 )
Outstanding at December 31, 2017 -
Granted 50,846,817 0.037 4.67 52,000
Exercised (39,633,846 ) 0.040 4.26
Forfeitures or expirations - -
Outstanding at December 31, 2018 110,846,817 $ 0.039 4.18 $ 52,000
Exercisable at December 31, 2018 110,846,817 $ 0.039 4.18 $ 52,000 The aggregate intrinsic value in the preceding
tables represents the total pretax intrinsic value, based on warrants with an exercise price less than the Company’s
stock price of $0.0203 as of December 31, 2018, which would have been received by the warrant holders had those option holders
exercised their warrants as of that date. The following table presents information related to warrants at
December 31, 2017:
Warrants Outstanding Warrants Exercisable
Exercise Price
Number of Warrants
Weighted Average Remaining Life In Years
Exercisable Number of Warrants
$ 0.04 99,653,846 4.18 99,953,846
In connection with the issuance of convertible
notes payable, the Company issued an aggregate of 109,653,846 warrants to purchase the Company’s common stock from $0.025
to $0.04, vesting immediately and expiring 5 years from the date of issuance. (See Note 8) </t>
  </si>
  <si>
    <t>Fair Value Measurement</t>
  </si>
  <si>
    <t>Fair Value Disclosures [Abstract]</t>
  </si>
  <si>
    <t xml:space="preserve">NOTE 11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8, and 2017,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18, and 2017, the
Company did not have any derivative instruments that were designated as hedges. The combined derivative and warrant liability
as of December 31, 2018 and 2017, in the amounts of $2,256,631 and $7,793,732, respectively, have a level 3 classification. The following table provides a summary of changes
in fair value of the Company’s Level 3 financial liabilities for the two years ended December 31, 2018:
Warrant Liability
Debt Derivative
Balance, January 1, 2017 $ — $ —
Initial fair value of debt derivative at note issuance — 3,383,913
Initial fair value of warrant liability at issuance 3,407,900
Mark-to-market at December 31, 2017 2,731,734 1,073,729
Transfers out of Level 3 upon conversion or payoff of notes payable (279,999) (1,826,267)
Balance, December 31, 2017 $ 5,859,635 $ 2,631,375
Total (gains) losses
Initial fair value of debt derivative at note issuance — 4,403,740
Mark-to-market at December 31, 2018: — (1,333,636 )
Transfers out of Level 3 upon conversion or payoff of notes payable or cancellation of warrant (5,859,635 ) (3,368,855 )
Balance, December 31, 2018 $ — $ 2,332,624
Net gain for the period included in earnings relating to the liabilities held during the period ended December 31, 2018 $ — $ 1,333,636 Fluctuations in the Company’s stock price
are a primary driver for the changes in the derivative valuations during each reporting period. During the period ended December
31, 2018, the Company’s stock price increased significantly from initial valuations. As the stock price increases for each
of the related derivative instruments, the value to the holder of the instrument generally increases. Stock price is one of the
significant unobservable inputs used in the fair value measurement of each of the Company’s derivative instruments. As described in Notes 7 and 8,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t>
  </si>
  <si>
    <t>Related Party Transactions</t>
  </si>
  <si>
    <t>Related Party Transactions [Abstract]</t>
  </si>
  <si>
    <t xml:space="preserve">NOTE 12 — RELATED PARTY TRANSACTIONS The Company’s current officers and stockholders
advanced funds to the Company for travel related and working capital purposes. As of December 31, 2018, and 2017, there were no
related party advances outstanding. As of December 31, 2018, and 2017, accrued
compensation due officers and executives included as accrued compensation was $454,316 and $0, respectively. In 2017 and 2016, the Company issued for accrued
compensation and subsequently converted to common stock an aggregate of $195,000 and $357,500 notes payable. In 2016, the Company issued for incurred expenses
and subsequently converted to common stock an aggregate of $93,142 convertible notes payable. In connection with the settlement,
the Company incurred a $59,272 loss on settlement of debt At December 31, 2018 and 2017, there were an
aggregate of $287,140 and $542,573, respectively, notes payable due to officers. The notes are at 5% per annum and non-interest
bearing, respectively, and are due on demand. On August 31, 2017, the Company entered into
a joint venture agreement with Global Hemp Group, Inc., a Canadian corporation. Global Hemp Group, Inc. is a related party insofar
as its director, Charles Larsen, is a beneficial owner of more than 10% of our common stock, and a former director of the Company.
Further, our President and Chief Executive Officer Donald Steinberg is a shareholder in Global Hemp Group. On May 8, 2018, the Company entered into
a joint venture with Global Hemp Group, Inc., a Canadian corporation, and TTO Enterprises, Ltd., an Oregon corporation.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Global Hemp Group, Inc. is a related party insofar as its director, Charles Larsen, is a beneficial owner of more
than 10% of our common stock, and a former director of the Company. Further, our President and Chief Executive Officer Donald Steinberg
is a shareholder in Global Hemp Group. For the years ended December 31, 2018 and 2017,
the Company had sales to related parties of $11,683 and $0, respectively. </t>
  </si>
  <si>
    <t>Commitments And Contingencies</t>
  </si>
  <si>
    <t>Commitments and Contingencies Disclosure [Abstract]</t>
  </si>
  <si>
    <t>Commitments and Contingencies</t>
  </si>
  <si>
    <t xml:space="preserve">NOTE 13 — COMMITMENTS AND CONTINGENCIES Employment contracts Effective January 1, 2016, the Company entered
into employment contracts with Donald Steinberg (Chief Executive Officer), Charles Larsen (Director), respectively. Effective September
1, 2018, engaged Jesus Quintero (Chief Financial Officer) for annual compensation of $36,000. The contracts are for a one year
term with automatic renewal. For each fiscal year, the officers are eligible to receive an annual bonus based on the sole and absolute
discretion of the board of directors. In addition, during the employment term, the officers are eligible to participate in the
Marijuana Company of America, Inc. Equity Incentive Plan, as determined by the board of board of directors and any fringe benefits
and perquisites consistent with the practices of the Company and to the extent the Company provides similar benefits or perquisites
(or both) to similarly situated executives of the Company during employment term. The employment contracts can be
terminated by either the Company or the officer at any time for any reason with at least a 30-day notice. Should termination
occur by the Company without cause and subject to certain limitations (as defined); the officer is entitled to one year base
pay and target bonus for the year in which termination occurs, as a lump sum payment 30 days following termination. In
addition, subject to the Marijuana Company of America, Inc. Equity Incentive Plan or any successor Plan, all previously
granted and outstanding equity based compensation awards shall become fully vested and exercisable for their remaining terms
(subject to limitations). Operating lease On June 16, 2017, the Company entered into
a lease agreement, whereby the Company leased for office space in Escondido, California, commencing July 1, 2017 and expiring on
June 30, 2019 at a base monthly lease rate of $1,974 per month. Future minimum lease payments under these three
agreements are as follows:
Year Ending December 31,
2018 $ 21,986
2019 11,843
$ 33,829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June 25, 2018, DTTO Funding filed a complaint against the Company for breach of contract related to the Company’s April 20,
2017 convertible promissory note in which DTTO lent the Company $111,111. Principal and interest in the note were, at the election
of DTTO, convertible into common shares of the Company. On November 30, 2017, DTTO notified the Company of an election to convert
a portion of the note to common shares, but the Company failed to process the conversion. The Company failed to repay principal
and interest otherwise due on the maturity date of April 20, 2018. DTTO’s action sought damages against the Company including
principal, default interest, liquidated damages, attorney fees and costs in an amount with an alleged present cash value of $1,787,981.10.
The Company
filed an answer to the complaint. Thereafter, the Company entered into settlement negotiations with DTTO. In its review of the
complaint, the Company determined (i) it had no money to pay damages under the note including principal, interest, liquidated damages,
penalties and costs; (ii) it could not fund its litigation related expenses in Texas; (iii) it may be exposed to potential additional
attorney fees and costs in the event the Company loses the litigated case; (iv) there was a benefit to obtaining a quick resolution
of the litigated case; and, (v) litigating the case would require a significant commitment of personal time and costs for the Company’s
affiliates, directors and officers, taking them away from the business of the Company. The Company’s negotiations led to
a proposed stipulation for settlement, a court order and joint motion for entry of judgment based on the negotiated settlement.
The Company reviewed the terms and determined the total number of shares issuable under the proposed stipulation were reasonable
in light of the above noted reasons. the Company, in an exercise of prudent business judgment, determined that entry into the stipulated
judgment was reasonable and in the best interests of the shareholders, because settlement would terminate the litigation, allowing
the Company to avoid accrual of additional damages under the note recoverable by Plaintiff including interest, liquidated damages,
penalties and costs; and, entry into the proposed Stipulation will also end the Company’s obligations to pay for its own
legal counsel fees and related litigation fees, which it could afford. On September 4, 2018, after noticed motion, Judge Sam A.
Lindsay granted the joint motion and adopted the stipulation to settle the case as the order of the Court. As a result, pursuant
to Section 3(a)(10) and the Court’s order, the Company issued 57,676,810 common stock shares in settlement of the litigation
with prejudice for at a total value of $1,701,466 and thus eliminating the contingent liability. </t>
  </si>
  <si>
    <t>Income Taxes</t>
  </si>
  <si>
    <t>Income Tax Disclosure [Abstract]</t>
  </si>
  <si>
    <t xml:space="preserve">NOTE 14 – INCOME TAXES
At December 31, 2018, the Company has
available for federal income tax purposes a net operating loss carry forward of approximately $53,983,895, expiring in the year
2038, that may be used to offset future taxable income, but could be limited under Section 382.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3. The Company’s deferred taxes as
of December 31, 2018 and 2017 consist of the following:
2018 2017
Non-Current deferred tax asset:
Net operating loss carry-forwards $ 53,983,895 $ 41,560,772
Valuation allowance (53,983,895 ) (41,560,772 )
Net non-current deferred tax asset $ — $ — </t>
  </si>
  <si>
    <t>Subsequent Events</t>
  </si>
  <si>
    <t>Subsequent Events [Abstract]</t>
  </si>
  <si>
    <t>NOTE 15 – SUBSEQUENT EVENTS On February 27, 2019, Charles Larsen resigned
as a director of the Company. On February 27, 2019, Donald Steinberg and
Charles Larsen canceled all 1,000,000,000 stock options previously issued to them by the Company, representing 100% of
all previously issued options.. Natural Plant Extract of California,
Inc. In early March, 2018, our consultant, Mr.
Robert Hymers, a minority owner of Natural Plant Extract of California, Inc. (“NPE”) informally communicated with
our affiliates concerning the possible business opportunities between us and NPE. As informal discussions continued, the general
terms and scope of a non-binding letter of intent were discussed between us and NPE. On March 18, 2019, our board reviewed, authorized
and executed a resolution approving the entry into a non-binding letter of intent with NPE. The letter of intent only set forward
a framework for due diligence between us and NPE. The letter of intent was not an offer or material commitment by us, and was
completely contingent upon us and NPE entering into a separate formal material definitive agreement. The letter of intent proposed a joint venture
between us and Northern Lights Distribution, LLC, a California limited liability company (“Northern Lights”) and wholly
owned subsidiary of NPE. The joint venture was prospectively to be incorporated in California under the name “Viva Buds,”
whose business to include the utilization of Northern Lights California cannabis licenses to produce and deliver cannabis products
in California under the brand name “Viva Buds.” The terms of the letter of intent proposed that profits from the Viva
Buds project would be split evenly between us and Northern Lights. Northern Lights agreed to provide management services regarding
delivery and fulfillment of products, and contribute product and inventory. We agreed to provide marketing services and front end
client relationship services using our affiliate marketing system and support staff. From March 18 to April 10-15, 2019, we reviewed
the corporate documents, by laws, articles of incorporation, license status, of NPE. We held internal discussions asking questions
and receiving answers. We reviewed documents with our accountant and lawyer. After due consideration during this period, a draft
material definitive agreement was prepared, circulated and discussed by our board. Based on our interests in developing and expanding
our business to operations into the legal cannabis space in the state of California, our board met, reviewed the draft material
definitive agreement, and approved it, authorizing its execution along with the ancillary transaction documents, including the
joint venture agreement and stock purchase agreement on April 15, 2019. These documents provided for consideration including NPE’s
commitment to sell us a 20% ownership in Natural Plant in exchange for two million dollars and our agreement to issue to NPE one
million dollars’ worth of our unregistered and restricted common stock. On March
19, 2019, we launched our sales efforts for our hempSMART</t>
  </si>
  <si>
    <t>Significant Accounting Policies (Policies)</t>
  </si>
  <si>
    <t>Basis and Business Presentation</t>
  </si>
  <si>
    <t xml:space="preserve">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quarter ended March 31, 2019, there were no incomplete
contracts. As is more fully discussed below, we are of the opinion that none of our contracts for services or products contain
significant financing components that require revenue adjustment under FASB ASC Topic 606. Contracts
included in our application of FASB ASC Topic 606, for the quarter ended March 31, 2019, consisted solely of sales of our hempSMART™
products made by our sales associates and by us directly through our web site. Regarding our offered financial accounting, bookkeeping
and/or real property management consulting services, to date no contracts have been entered into, and thus no reportable revenues
have resulted for the fiscal years ended 2017 and 2018, or for the quarter ended March 31, 2019. In
accordance with FASB ASC Topic 606, Revenue Recognition, we are of the opinion that none of our hempSMART™ product sales
or offered consulting service, as each are discussed below, have a significant financing component. Our opinion is based upon
the transactional basis for our product sales, with revenue recognized upon customer order, payment and shipment, which occurs
concurrently. Our evaluation of the length of time between the customer order, payment and shipping is not a significant financing
component, because shipment occurs the same day as the order is placed and payment made by the customer. Our evaluation of our
consulting services is based upon recognizing revenue as the services are performed for a determinable price per hour.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t>
  </si>
  <si>
    <t>Product Sales</t>
  </si>
  <si>
    <t xml:space="preserve">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t>
  </si>
  <si>
    <t>Consulting Services</t>
  </si>
  <si>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7 and 2018
or the quarter ended March 31, 2019.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Cash The Company considers cash to consist of cash
on hand and temporary investments having an original maturity of 90 days or less that are readily convertible into cash.</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8, and 2017, allowance
for doubtful accounts was $0 and $0, respectively.</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Cost of sales Cost of sales is comprised of cost of product
sold, packaging, and shipping costs.</t>
  </si>
  <si>
    <t>Stock Based Compensation</t>
  </si>
  <si>
    <t>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18, and 2017, the number of outstanding
stock options to purchase shares of common stock was 0 and 1,000,000,000 shares, respectively. 0 and 750,000,000 shares were vested
as of December 31, 2018 and 2017, respectively. On February 27, 2019, Charles Larsen and Donald
Steinberg agreed to cancel all previously issued stock options to purchase an aggregate of 1,000,000,000 common shares (see Note
15, Subsequent Events).</t>
  </si>
  <si>
    <t>Net Loss Per Common Share, Basic and Diluted</t>
  </si>
  <si>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8 and 2017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8 2017
Convertible notes payable 137,219,847 —
Options to purchase common stock (1) 1,000,000,000 1,000,000,000
Warrants to purchase common stock 110,846,817 —
Restricted stock units 10,000,000 10,000,000
Total 1,258,066,664 1,010,000,000 (1) On February 27, 2019, Charles Larsen and Donald Steinberg
cancelled an aggregate of 1,000,000,000 options previously granted (See Subsequent Events, Note 15). </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si>
  <si>
    <t>Derivative Financial Instruments</t>
  </si>
  <si>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si>
  <si>
    <t>Fair Value of Financial Instruments</t>
  </si>
  <si>
    <t xml:space="preserve">Fair Value of Financial Instruments Fair value estimates discussed herein are based
upon certain market assumptions and pertinent information available to management as of December 31, 2018 and 2017. The respective
carrying value of certain on-balance-sheet financial instruments approximated their fair values. These financial instruments include
cash and accounts payable. Fair values were assumed to approximate carrying values for cash, accounts payables and short term notes
because they are short term in nature. </t>
  </si>
  <si>
    <t>Advertising</t>
  </si>
  <si>
    <t>Advertising The Company follows the policy of charging
the costs of advertising to expense as incurred. The Company charged to operations $569,832 and $77,552 for the year ended December
31, 2018 and 2017, respectively, as advertising costs.</t>
  </si>
  <si>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 </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Significant Accounting Policies (Tables)</t>
  </si>
  <si>
    <t>Disclosure Summary Of Significant Accounting Policies Net Loss Per Common Share Basic And Diluted Tables Abstract</t>
  </si>
  <si>
    <t>Schedule of Potentially Dilutive Securities Excluded from the Computation of Basic and Diluted Net Loss Per Share</t>
  </si>
  <si>
    <t>Potentially dilutive securities excluded from
the computation of basic and diluted net loss per share are as follows:
2018 2017
Convertible notes payable 137,219,847 —
Options to purchase common stock (1) 1,000,000,000 1,000,000,000
Warrants to purchase common stock 110,846,817 —
Restricted stock units 10,000,000 10,000,000
Total 1,258,066,664 1,010,000,000 (1) On February 27, 2019, Charles Larsen and Donald Steinberg
cancelled an aggregate of 1,000,000,000 options previously granted (See Subsequent Events, Note 15).</t>
  </si>
  <si>
    <t>Property And Equipment (Tables)</t>
  </si>
  <si>
    <t>Schedule of Property and Equipment</t>
  </si>
  <si>
    <t xml:space="preserve">Property and equipment as of December 31, 2018 and 2017 is
summarized as follows:
2018 2017
Computer equipment $ 15,207 $ 11,004
Furniture and fixtures 5,140 5,140
Subtotal 20,347 16,144
Less accumulated depreciation (7,917 ) (2,576 )
Property and equipment, net $ 12,430 $ 13,568 </t>
  </si>
  <si>
    <t>Investments (Tables)</t>
  </si>
  <si>
    <t>Disclosure Investments Tables Abstract</t>
  </si>
  <si>
    <t>Schedule of Impairments for Investement Activity Related to Joint Venture Investments</t>
  </si>
  <si>
    <t>The following table indicates the amount
of impairments recorded by the Company quarter to quarter for investment activity quarter to quarter related to its joint venture
investments:
INVESTMENTS SHORT-TERM INVESTMENTS
Global
TOTAL Hemp Bougainville Gate C
INVESTMENTS Group Benihemp MoneyTrac Ventures, Inc. Research Inc. Short-Term Investments MoneyTrac
Beginning balance 12-31-16 $ 0 $ 0 $ 0 $ 0 $ 0 $ 0 $ 0 $ 0
Investments made during 2017 3,049,275 10,775 100,000 250,000 1,188,500 1,500,000 0 0
Quarter 03-31-17 equity method Loss 0 0
Quarter 06-30-17 equity method 0 0
Quarter 09-30-17 equity method (375,000 ) (375,000 ) 0
Quarter 12-31-17 equity method Loss 313,702 313,702 0
Impairment of Investment in 2017 (2,292,500 ) 0 (792,500 ) (1,500,000 ) 0 0
Balances as of 12/31/17 695,477 10,775 100,000 250,000 334,702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810,000 $ 810,000</t>
  </si>
  <si>
    <t>Schedule of Debts Amounts Related to Joint Venture Investments</t>
  </si>
  <si>
    <t xml:space="preserve">The following table indicates the amount
of debt the Company recorded quarter to quarter as a result of its joint venture investments:
Loan
Payable
TOTAL Global Bougainville Gate
C General
JV
Debt Hemp Group Benihemp MoneyTrac Ventues,
Inc. Research
Inc. Operating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172,856
Quarter
03-31-18 loan borrowings (payments) 376,472 447,430 (70,958 )
Quarter
06-30-18 cancellation of JV debt obligation (1,500,000 ) (1,500,000 )
Quarter
06-30-18 loan repayments (101,898 ) (101,898 )
Quarter
09-30-18 loan activity 0
Quarter
12-31-18 loan borrowings 580,425 580,425
Balance
12-31-18 (b) $ 1,422,410 $ 1,027,855 $ 0 $ 0 $ 394,555 $ 0 $ 0
Quarter
03-31-19 loan borrowings 649,575 649,575
Quarter
03-31-19 debt conversion to equity (407,192 ) ($ 407,192 )
Balance
03-31-19 $ 1,664,793 $ 1,270,238 $ 0 $ 0 $ 394,555 $ 0 $ 0
03-31-19 12-31-18 12-31-17
This includes balances for: Note (c) Note (b) Note (a)
- Debt obligation of JV 128,522 289,742 1,500,000
- Convertible NP, net of discount 1,536,271 1,132,668 394,555
- Longterm debt 0 0 172,856
Total Debt balance 1,664,793 1,422,410 2,067,411 </t>
  </si>
  <si>
    <t>Convertible Note Payable (Tables)</t>
  </si>
  <si>
    <t>Disclosure Convertible Note Payable Tables Abstract</t>
  </si>
  <si>
    <t>Schedule of Convertible Notes Payable</t>
  </si>
  <si>
    <t xml:space="preserve">Convertible notes payable are comprised
of the following:
2018 2017
Convertible note payable-DTTO- due April 30, 2018 $ — $ 111,111
Convertible note payable-John Fife – last due October 27, 2018 150,959 —
Convertible notes payable-St George-last due June 30, 2019 1,877,889 1,688,920
Total 2,028,848 1,800,031
Less debt discounts (896,180 ) (1,232,620 )
Net 1,132,668 567,411
Less current portion (1,132,668 ) (394,555 )
Long term portion $ — $ 172,856 </t>
  </si>
  <si>
    <t>Stockholders' Deficit (Tables)</t>
  </si>
  <si>
    <t>Disclosure Stockholders Deficit Tables Abstract</t>
  </si>
  <si>
    <t>Summarizes the Stock Option Activity</t>
  </si>
  <si>
    <t xml:space="preserve">The following table summarizes the stock
option activity for the years ended December 31, 2018 and 2017:
Shares
Weighted-Average Exercise Price
Weighted Average Remaining Contractual Term
Aggregate Intrinsic Value
Outstanding at January 1, 2017 1,000,000,000 $ 0.005 8.76 $ 15,400,000
Granted -
Forfeitures or expirations -
Outstanding at December 31, 2017 1,000,000,000 $ 0.005 7.76 $ 15,400,000
Granted -
Forfeitures or expirations -
Outstanding at December 31, 2018 0 (1) $ - - -
Exercisable at December 31, 2018 0 (1) $ - - $ - (1) On February 27, 2019, Donald Steinberg
and Charles Larsen cancelled previously issued options to purchase an aggregate of 1,000,000,000 shares at an average exercise
price of $0.0005 per share, representing 100% of all previously issued option. (See Subsequent Events, Note 15). </t>
  </si>
  <si>
    <t>Schedule of Options by Excerise Price Range</t>
  </si>
  <si>
    <t xml:space="preserve"> The following table presents information related to stock options
at December 31, 2018 (1)
Options Outstanding(1) Options Exercisable
Exercise Price
Number of Options
Weighted Average Remaining Life In Years
Exercisable Number of Options
$ - - - -
The stock-based compensation
expense related to option grants was $450,000 and $600,000 during the year ended December 31, 2018 and 2017, respectively. (1) On February
27, 2019, Donald Steinberg and Charles Larsen cancelled previously issued options to purchase an aggregate of 1,000,000,000 shares
at an average exercise price of $0.0005 per share, representing
100% of all previously issued option. </t>
  </si>
  <si>
    <t>Summarizes the Stock Warrant Activity</t>
  </si>
  <si>
    <t xml:space="preserve">The following table summarizes the stock
warrant activity for the two years ended December 31, 2018:
Shares
Weighted-Average Exercise Price
Weighted Average Remaining Contractual Term
Aggregate Intrinsic Value
Outstanding at January 1, 2017 - $ - $ -
Granted 109,653,846 0.039 5.00 -
Forfeitures or expirations (10,000,000 )
Outstanding at December 31, 2017 -
Granted 50,846,817 0.037 4.67 52,000
Exercised (39,633,846 ) 0.040 4.26
Forfeitures or expirations - -
Outstanding at December 31, 2018 110,846,817 $ 0.039 4.18 $ 52,000
Exercisable at December 31, 2018 110,846,817 $ 0.039 4.18 $ 52,000 </t>
  </si>
  <si>
    <t>Schedule of Warrants by Excerise Price Range</t>
  </si>
  <si>
    <t xml:space="preserve">The following table presents information related to warrants
at December 31, 2017:
Warrants Outstanding Warrants Exercisable
Exercise Price
Number of Warrants
Weighted Average Remaining Life In Years
Exercisable Number of Warrants
$ 0.04 99,653,846 4.18 99,953,846 </t>
  </si>
  <si>
    <t>Fair Value Measurement (Tables)</t>
  </si>
  <si>
    <t>Disclosure Derivative Liabilities Tables Abstract</t>
  </si>
  <si>
    <t>Summary of Changes in Fair Value of Derivative Liabilities</t>
  </si>
  <si>
    <t xml:space="preserve">The following table provides a summary
of changes in fair value of the Company’s Level 3 financial liabilities for the two years ended December 31, 2018:
Warrant Liability
Debt Derivative
Balance, January 1, 2017 $ — $ —
Initial fair value of debt derivative at note issuance — 3,383,913
Initial fair value of warrant liability at issuance 3,407,900
Mark-to-market at December 31, 2017 2,731,734 1,073,729
Transfers out of Level 3 upon conversion or payoff of notes payable (279,999) (1,826,267)
Balance, December 31, 2017 $ 5,859,635 $ 2,631,375
Total (gains) losses
Initial fair value of debt derivative at note issuance — 4,403,740
Mark-to-market at December 31, 2018: — (1,333,636 )
Transfers out of Level 3 upon conversion or payoff of notes payable or cancellation of warrant (5,859,635 ) (3,368,855 )
Balance, December 31, 2018 $ — $ 2,332,624
Net gain for the period included in earnings relating to the liabilities held during the period ended December 31, 2018 $ — $ 1,333,636 </t>
  </si>
  <si>
    <t>Commitments And Contingencies (Tables)</t>
  </si>
  <si>
    <t>Schedule of Future Minimum Lease Payments</t>
  </si>
  <si>
    <t xml:space="preserve">Future minimum lease payments under
these three agreements are as follows:
Year Ending December 31,
2018 $ 21,986
2019 11,843
$ 33,829 </t>
  </si>
  <si>
    <t>Income Taxes (Tables)</t>
  </si>
  <si>
    <t>Disclosure Income Taxes Tables Abstract</t>
  </si>
  <si>
    <t>Schedule of Deferred Tax Asset</t>
  </si>
  <si>
    <t xml:space="preserve">The Company’s deferred taxes as
of December 31, 2018 and 2017 consist of the following:
2018 2017
Non-Current deferred tax asset:
Net operating loss carry-forwards $ 53,983,895 $ 41,560,772
Valuation allowance (53,983,895 ) (41,560,772 )
Net non-current deferred tax asset $ — $ — </t>
  </si>
  <si>
    <t>Significant Accounting Policies (Details) - shares</t>
  </si>
  <si>
    <t>Antidilutive Securities Excluded from Computation of Earnings Per Share [Line Items]</t>
  </si>
  <si>
    <t>Potentially dilutive securities excluded from the computation of basic and diluted net loss per share</t>
  </si>
  <si>
    <t>Convertible Notes Payable [Member]</t>
  </si>
  <si>
    <t>Options To Purchase Common Stock [Member]</t>
  </si>
  <si>
    <t>[1]</t>
  </si>
  <si>
    <t>Warrants To Purchase Common Stock [Member]</t>
  </si>
  <si>
    <t>Restricted Stock Units [Member]</t>
  </si>
  <si>
    <t>On February 27, 2019, Charles Larsen and Donald Steinberg cancelled an aggregate of 1,000,000,000 options previously granted (See Subsequent Events, Note 15).</t>
  </si>
  <si>
    <t>Property And Equipment (Details) - USD ($)</t>
  </si>
  <si>
    <t>Property, Plant and Equipment [Line Items]</t>
  </si>
  <si>
    <t>Property and equipment, gross</t>
  </si>
  <si>
    <t>Less accumulated depreciation</t>
  </si>
  <si>
    <t>Computer Equipment [Member]</t>
  </si>
  <si>
    <t>Furniture And Fixtures [Member]</t>
  </si>
  <si>
    <t>Investments (Schedule Of Impairments For Investement Activity Related To Joint Venture Investments) (Details) - USD ($)</t>
  </si>
  <si>
    <t>3 Months Ended</t>
  </si>
  <si>
    <t>Sep. 30, 2018</t>
  </si>
  <si>
    <t>Jun. 30, 2018</t>
  </si>
  <si>
    <t>Mar. 31, 2018</t>
  </si>
  <si>
    <t>Sep. 30, 2017</t>
  </si>
  <si>
    <t>Jun. 30, 2017</t>
  </si>
  <si>
    <t>Mar. 31, 2017</t>
  </si>
  <si>
    <t>Summary of Investment Holdings [Line Items]</t>
  </si>
  <si>
    <t>Investments made</t>
  </si>
  <si>
    <t>Equity method Loss</t>
  </si>
  <si>
    <t>Impairment of Investment</t>
  </si>
  <si>
    <t>Unrealized gains on trading securities</t>
  </si>
  <si>
    <t>Investments [Member]</t>
  </si>
  <si>
    <t>Investment, Beginning balance</t>
  </si>
  <si>
    <t>Moneytrac investment reclassified to Short-Term investments</t>
  </si>
  <si>
    <t>Investment, Ending balance</t>
  </si>
  <si>
    <t>Investments [Member] | Global Hemp Group [Member]</t>
  </si>
  <si>
    <t>Investments [Member] | Benihemp [Member]</t>
  </si>
  <si>
    <t>Investments [Member] | Money Trac [Member]</t>
  </si>
  <si>
    <t>Investments [Member] | Bougainville Ventures, Inc. [Member]</t>
  </si>
  <si>
    <t>Investments [Member] | Gate C Research Inc. [Member]</t>
  </si>
  <si>
    <t>Short-Term Investments [Member]</t>
  </si>
  <si>
    <t>Short-Term Investments [Member] | Money Trac [Member]</t>
  </si>
  <si>
    <t>Investments (Schedule Of Debts Amounts Related To Joint Venture Investments) (Details) - USD ($)</t>
  </si>
  <si>
    <t>Short-term Debt [Line Items]</t>
  </si>
  <si>
    <t>Cancellation of JV debt obligation</t>
  </si>
  <si>
    <t>Loans Payable [Member]</t>
  </si>
  <si>
    <t>Loan payable, Beginning balance</t>
  </si>
  <si>
    <t>Loan borrowings</t>
  </si>
  <si>
    <t>Loan activity</t>
  </si>
  <si>
    <t>loan repayments</t>
  </si>
  <si>
    <t>Loan payable, Ending balance</t>
  </si>
  <si>
    <t>Loans Payable [Member] | Global Hemp Group [Member]</t>
  </si>
  <si>
    <t>Loans Payable [Member] | Benihemp [Member]</t>
  </si>
  <si>
    <t>Loans Payable [Member] | Money Trac [Member]</t>
  </si>
  <si>
    <t>Loans Payable [Member] | Bougainville Ventures, Inc. [Member]</t>
  </si>
  <si>
    <t>Loans Payable [Member] | Gate C Research Inc. [Member]</t>
  </si>
  <si>
    <t>Convertible Note Payable (Details) - USD ($)</t>
  </si>
  <si>
    <t>Less debt discounts</t>
  </si>
  <si>
    <t>Net</t>
  </si>
  <si>
    <t>Less current portion</t>
  </si>
  <si>
    <t>Long term portion</t>
  </si>
  <si>
    <t>Convertible Note Payable-Ditto - Due April 30, 2018</t>
  </si>
  <si>
    <t>Convertible Notes Payable - John Fife - Last Due October 27, 2018 [Member]</t>
  </si>
  <si>
    <t>Convertible Notes Payable-St George - Last Due June 30, 2019 [Member]</t>
  </si>
  <si>
    <t>Stockholders' Deficit (Summarizes The Stock Option Activity) (Details) - USD ($)</t>
  </si>
  <si>
    <t>Shares</t>
  </si>
  <si>
    <t>Outstanding at Beginning of Period</t>
  </si>
  <si>
    <t>Granted</t>
  </si>
  <si>
    <t>Forfeitures or expirations</t>
  </si>
  <si>
    <t>Outstanding at End of Period</t>
  </si>
  <si>
    <t>Exercisable at End of Period</t>
  </si>
  <si>
    <t>Weighted-Average Exercise Price</t>
  </si>
  <si>
    <t>Weighted Average Remaining Contractual Term</t>
  </si>
  <si>
    <t>7 years 9 months 4 days</t>
  </si>
  <si>
    <t>8 years 9 months 4 days</t>
  </si>
  <si>
    <t>6 years 9 months 4 days</t>
  </si>
  <si>
    <t>Aggregate Intrinsic Value</t>
  </si>
  <si>
    <t>Stockholders' Deficit (Schedule Of Options By Excerise Price Range) (Details) - Exercise Price Per Share $0.0005 [Member]</t>
  </si>
  <si>
    <t>Dec. 31, 2018$ / sharesshares</t>
  </si>
  <si>
    <t>Options Outstanding</t>
  </si>
  <si>
    <t>Exercise Price | $ / shares</t>
  </si>
  <si>
    <t>Number of Options</t>
  </si>
  <si>
    <t>Options Exercisable</t>
  </si>
  <si>
    <t>Weighted Average Remaining Life In Years</t>
  </si>
  <si>
    <t>Exercisable Number of Options</t>
  </si>
  <si>
    <t>On February 27, 2019 Charles Larsen and Donald Steinberg cancelled an aggregate of 1,000,000,000 options (See Subsequent Events, Note 15).</t>
  </si>
  <si>
    <t>Stockholders' Deficit (Summarizes The Stock Warrant Activity) (Details) - Warrants [Member] - USD ($)</t>
  </si>
  <si>
    <t>Exercised</t>
  </si>
  <si>
    <t>Weighted Average Exercise Price</t>
  </si>
  <si>
    <t>4 years 8 months 1 day</t>
  </si>
  <si>
    <t>5 years</t>
  </si>
  <si>
    <t>4 years 3 months 4 days</t>
  </si>
  <si>
    <t>4 years 2 months 5 days</t>
  </si>
  <si>
    <t>Stockholders' Deficit (Schedule Of Warrants By Excerise Price Range) (Details) - Warrants [Member] - Exercise Price Per Share $0.04 [Member]</t>
  </si>
  <si>
    <t>Warrants Outstanding</t>
  </si>
  <si>
    <t>Number of Warrants</t>
  </si>
  <si>
    <t>Warrants Exercisable</t>
  </si>
  <si>
    <t>Exercisable Number of Warrants</t>
  </si>
  <si>
    <t>Fair Value Measurement (Details) - USD ($)</t>
  </si>
  <si>
    <t>Fair Value, Liabilities Measured on Recurring Basis, Unobservable Input Reconciliation [Line Items]</t>
  </si>
  <si>
    <t>Balance, at Beginnig of Period</t>
  </si>
  <si>
    <t>Total (gains) losses</t>
  </si>
  <si>
    <t>Balance, December 31, 2018</t>
  </si>
  <si>
    <t>Warrant Liability [Member] | Level 3 Financial Liabilities [Member]</t>
  </si>
  <si>
    <t>Initial fair value of debt derivative at note issuance</t>
  </si>
  <si>
    <t>Initial fair value of warrant liability at issuance</t>
  </si>
  <si>
    <t>Mark-to-market at End of Period</t>
  </si>
  <si>
    <t>Transfers out of Level 3 upon conversion or payoff of notes payable or cancellation of warrants</t>
  </si>
  <si>
    <t>Net gain for the period included in earnings relating to the liabilities held during the period ended December 31, 2018</t>
  </si>
  <si>
    <t>Debt Derivative [Member] | Level 3 Financial Liabilities [Member]</t>
  </si>
  <si>
    <t>Commitments And Contingencies (Details) - Rent Payment [Member]</t>
  </si>
  <si>
    <t>Dec. 31, 2018USD ($)</t>
  </si>
  <si>
    <t>Year Ending December 31,</t>
  </si>
  <si>
    <t>2019</t>
  </si>
  <si>
    <t>Income Taxes (Details) - USD ($)</t>
  </si>
  <si>
    <t>Non-Current deferred tax asset:</t>
  </si>
  <si>
    <t>Net operating loss carry-forwards</t>
  </si>
  <si>
    <t>Valuation allowance</t>
  </si>
  <si>
    <t>Net non-current deferred tax asset</t>
  </si>
  <si>
    <t>Significant Accounting Policies (Narrative) (Details) - USD ($)</t>
  </si>
  <si>
    <t>1 Months Ended</t>
  </si>
  <si>
    <t>Oct. 31, 2009</t>
  </si>
  <si>
    <t>Allowance for doubtful accounts</t>
  </si>
  <si>
    <t>Advertising cost</t>
  </si>
  <si>
    <t>Options [Member]</t>
  </si>
  <si>
    <t>Number of shares vested</t>
  </si>
  <si>
    <t>Property And Equipment [Member]</t>
  </si>
  <si>
    <t>Depreciation calculation method</t>
  </si>
  <si>
    <t>Straight-line method</t>
  </si>
  <si>
    <t>Property And Equipment [Member] | Minimum [Member]</t>
  </si>
  <si>
    <t>Estimatied useful lives</t>
  </si>
  <si>
    <t>3 years</t>
  </si>
  <si>
    <t>Property And Equipment [Member] | Maximum [Member]</t>
  </si>
  <si>
    <t>Sparrowtech, Inc. [Member]</t>
  </si>
  <si>
    <t>Merger description of Sparrowtech, Inc</t>
  </si>
  <si>
    <t>In October 2009, in a 30 for 1 exchange, the Company merged with Sparrowtech, Inc. for the purpose of exploration and development of commercially viable mining properties.</t>
  </si>
  <si>
    <t>Investments (Narrative) (Details) - USD ($)</t>
  </si>
  <si>
    <t>May 08, 2018</t>
  </si>
  <si>
    <t>Nov. 06, 2017</t>
  </si>
  <si>
    <t>Aug. 31, 2017</t>
  </si>
  <si>
    <t>Jun. 16, 2017</t>
  </si>
  <si>
    <t>Mar. 17, 2017</t>
  </si>
  <si>
    <t>Mar. 16, 2017</t>
  </si>
  <si>
    <t>Mar. 13, 2017</t>
  </si>
  <si>
    <t>May 30, 2018</t>
  </si>
  <si>
    <t>Short-term investments</t>
  </si>
  <si>
    <t>Debt obligation of Joint venture liability</t>
  </si>
  <si>
    <t>Cash payment for investments</t>
  </si>
  <si>
    <t>Loan Agreement With Convenient Hemp Mart, LLC ("Benihemp") [Member]</t>
  </si>
  <si>
    <t>Investment description</t>
  </si>
  <si>
    <t>On June 16, 2017, the Company entered into a Loan Agreement (“Agreement”) with Conveniant Hemp Mart, LLC (“Benihemp”), a limited liability company formed and operating under the laws of the State of Wyoming. Pursuant to the Agreement, Benilhemp executed a promissory note for a principal loan amount of $50,000, accruing interest at the rate of 4% per annum and payable in one year, subject to one-time six- 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5.00%</t>
  </si>
  <si>
    <t>Merge Of MoneyTrac Into GlobalPayout For Shares Exchange [Member]</t>
  </si>
  <si>
    <t>Joint Venture Agreement For Industrial Hemp Project [Member] | Global Hemp Groups - Charles Larsen, A Beneficial Owner Of More Than 10% Of Common Stock And A Former Director Of The Company [Member]</t>
  </si>
  <si>
    <t>On August 31, 2017, we entered into a joint venture with Global Hemp Group Inc., in a multi-phase industrial hemp project on the Acadian peninsula of New Brunswick, Canada. The joint venture’s goal is to develop a “Hemp Agro-Industrial Zone,” a concept that promotes and engages farmers, processors and manufacturers to collaboratively produce and process 100% of the hemp plant into a number of wholesale materials that can be manufactured into healthy and sustainable products. The “HAIZ” will be surrounded by hemp production thereby minimizing the cost of expensive transportation to distant processing facilities. The “Hemp Agro-Industrial Zone” has a goal of producing social and environmental benefits to the communities where they operate. These zones are envisioned to prospectively create jobs for farmers, foster rural development, provide the opportunity to develop more sustainable products of superior quality and help support Global Hemp Group’s commitment to creating a carbon free economy. The first phase of the project involved lab testing in support of the trials. The Collège Communautaire du Nouveau Brunswick (CCNB) in Bathurst, New Brunswick (“CCNB”) intends to assist Global Hemp Group in research on its ongoing industrial hemp trials in the region, and to perform laboratory tests in support of these trials. These tests will provide information to validate agronomic and key yield data in preparation of a large-scale industrial development project that will involve processing of the full plant: grain, straw, flowers and leaves. The results of these tests will also be used in discussions with farmers of the region to refine a hemp-based farming model, and to mobilize additional farmers for the next growing season. Our participation included providing one-half, or $10,775 of the funding for the phase one work. On January 10, 2018, phase-one was completed by successfully cultivating industrial hemp during the 2017 growing season for research purposes. The objective of phase one was to re-introduce hemp into the area, and ensure that it could be productive under New Brunswick growing conditions prior to significantly increasing cultivation acreage and building a hemp processing facility in the region, in future phases of the project. As a result of our participation in the joint venture, we will share in the ownership of research and development of hemp and CBD related studies produced by the New Brunswick Project, and, in the event Canadian laws governing the growing, harvesting, manufacturing and production of products containing hemp and CBD change (as expected, but not guaranteed), we would benefit from possible preferred pricing and terms for the purchase of hemp and CBD that would enable us to further conduct its business and research and development into hemp and CBD products.</t>
  </si>
  <si>
    <t>Cost related to joint venture agreement</t>
  </si>
  <si>
    <t>Joint Venture Agreement For Scio Oregon Hemp Project [Member] | Global Hemp Groups - Charles Larsen, A Beneficial Owner Of More Than 10% Of Common Stock And A Former Director Of The Company [Member]</t>
  </si>
  <si>
    <t>Global Hemp Group Joint Venture/Scio Oregon Hemp Project;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on schedule.</t>
  </si>
  <si>
    <t>Joint Venture Agreement With Covered Bridger (SCIO) And Related 41389 Farm Investment [Member]</t>
  </si>
  <si>
    <t>Long-term investments</t>
  </si>
  <si>
    <t>Joint Venture Agreement With Bougainville Ventures, Inc. [Member]</t>
  </si>
  <si>
    <t>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si>
  <si>
    <t>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t>
  </si>
  <si>
    <t>49.50%</t>
  </si>
  <si>
    <t>Joint Venture Agreement With Bougainville Ventures, Inc. [Member] | Restricted Stock [Member]</t>
  </si>
  <si>
    <t>Joint Venture Agreement With GateC Research, Inc [Member]</t>
  </si>
  <si>
    <t>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t>
  </si>
  <si>
    <t>Accounts Payable (Narrative) (Details) - USD ($)</t>
  </si>
  <si>
    <t>Extinguishment of Debt [Line Items]</t>
  </si>
  <si>
    <t>Gain (loss) on settlement of debt</t>
  </si>
  <si>
    <t>Settlement Of Outstanding Payables With Vendors And Joint Venture Partners [Member]</t>
  </si>
  <si>
    <t>Notes Payable (Narrative) (Details) - USD ($)</t>
  </si>
  <si>
    <t>Jul. 12, 2016</t>
  </si>
  <si>
    <t>Non cash interest expenses</t>
  </si>
  <si>
    <t>Note For Payment Agreement With CBD Global, Inc. Dated July 12, 2016 [Member]</t>
  </si>
  <si>
    <t>Face amount of note agreed against payment agreement</t>
  </si>
  <si>
    <t>Note payable description issued for payment agreement</t>
  </si>
  <si>
    <t>The Company and the vendor agreed to payments, net 30 days from delivery, 75% cash and 25% of the Company’s common stock at a fixed conversion rate of $0.00335.</t>
  </si>
  <si>
    <t>Note payable fixed conversion price</t>
  </si>
  <si>
    <t>Notes Payable, Related Party (Narrative) (Details) - USD ($)</t>
  </si>
  <si>
    <t>Dec. 31, 2016</t>
  </si>
  <si>
    <t>Convertible promissory note consideration amount</t>
  </si>
  <si>
    <t>Shares issued for settlement of notes, shares</t>
  </si>
  <si>
    <t>Officers And Directors [Member] | Notes Payable [Member]</t>
  </si>
  <si>
    <t>Notes payable description</t>
  </si>
  <si>
    <t>The issued notes are unsecured, due on demand and bear 5% interest for 2018 notes and non-interest bearing for 2017 notes.</t>
  </si>
  <si>
    <t>Notes payable interest rate</t>
  </si>
  <si>
    <t>5.00%</t>
  </si>
  <si>
    <t>Related Party [Member] | Notes Payable [Member] | Common Stock [Member]</t>
  </si>
  <si>
    <t>Related Party [Member] | Convertible Promissory Notes Dated June 30, 2017 [Member]</t>
  </si>
  <si>
    <t>Debt is unsecured.</t>
  </si>
  <si>
    <t>Convertible promissory note face value</t>
  </si>
  <si>
    <t>Convertible promissory note interest rate</t>
  </si>
  <si>
    <t>Convertible promissory note due date</t>
  </si>
  <si>
    <t>Jun. 30,
		2018</t>
  </si>
  <si>
    <t>Convertible promissory note original interest discount</t>
  </si>
  <si>
    <t>Convertible promissory note conversion terms</t>
  </si>
  <si>
    <t>The notes are convertible, at any time, into shares of the Company’s common stock at 50% of the lowest reported sales price of the Company’s common stock for 15 trading days prior to the request to convert. In addition, the notes contain certain reset provisions should the Company issue subsequent equity linked instruments.</t>
  </si>
  <si>
    <t>Fair value of embedded derivatives</t>
  </si>
  <si>
    <t>Fair value of assumption model</t>
  </si>
  <si>
    <t>Binomial Option Pricing Model</t>
  </si>
  <si>
    <t>Dividend yield</t>
  </si>
  <si>
    <t>0.00%</t>
  </si>
  <si>
    <t>Expected volatility</t>
  </si>
  <si>
    <t>449.09%</t>
  </si>
  <si>
    <t>Weighted average risk-free interest rate</t>
  </si>
  <si>
    <t>1.24%</t>
  </si>
  <si>
    <t>Expected life</t>
  </si>
  <si>
    <t>1 year</t>
  </si>
  <si>
    <t>Estimated fair value of common stock</t>
  </si>
  <si>
    <t>Related Party [Member] | Convertible Promissory Notes Dated June 30, 2017 [Member] | Interest Expense [Member]</t>
  </si>
  <si>
    <t>Related Party [Member] | Convertible Promissory Notes Dated June 30, 2017 [Member] | Common Stock [Member]</t>
  </si>
  <si>
    <t>Convertible Note Payable (Narrative) (Details) - USD ($)</t>
  </si>
  <si>
    <t>Oct. 10, 2017</t>
  </si>
  <si>
    <t>Jul. 31, 2017</t>
  </si>
  <si>
    <t>Mar. 30, 2017</t>
  </si>
  <si>
    <t>Net proceeds from convertible promissory notes</t>
  </si>
  <si>
    <t>Settlement And Mutual Release Of All Claims Agreement With Tangiers Global, LLC [Member]</t>
  </si>
  <si>
    <t>Previously agreed investment amount under investment agreement by Tangiers</t>
  </si>
  <si>
    <t>Warrants [Member]</t>
  </si>
  <si>
    <t>Warrants issued for debt as an investment incentive</t>
  </si>
  <si>
    <t>6.5% Convertible Promissory Notes Dated March 30, 2017 - DTTO [Member]</t>
  </si>
  <si>
    <t>6.50%</t>
  </si>
  <si>
    <t>Apr. 30,
		2018</t>
  </si>
  <si>
    <t>Convertible promissory note description</t>
  </si>
  <si>
    <t>The note was convertible, at any time, into shares of the Company’s common stock at $0.03 per share unless on the day prior to the lender’s request to convert, the closing price is less than $0.05 per share, then the conversion price shall be 60% of the average three lowest days closing prices for 20 trading days prior to the request to convert.</t>
  </si>
  <si>
    <t>Gross face amount of convertible promissory notes</t>
  </si>
  <si>
    <t>470.85%</t>
  </si>
  <si>
    <t>1.02%</t>
  </si>
  <si>
    <t>1 year 29 days</t>
  </si>
  <si>
    <t>10% Fixed Convertible Promissory Notes Dated July 31, 2017 - Tangiers Global LLC [Member]</t>
  </si>
  <si>
    <t>10.00%</t>
  </si>
  <si>
    <t>Feb. 28,
		2018</t>
  </si>
  <si>
    <t>Convertible promissory note conversion price</t>
  </si>
  <si>
    <t>10% Fixed Convertible Promissory Notes Dated July 31, 2017 - Tangiers Global LLC [Member] | Settlement And Mutual Release Of All Claims Agreement With Tangiers Global, LLC [Member]</t>
  </si>
  <si>
    <t>Debt settlement agreement terms</t>
  </si>
  <si>
    <t>The Company entered into a “Settlement and Mutual Release of All Claims Agreement” (“Agreement”) with Tangiers Global, LLC (“Tangiers”) terminating the Company’s previously announced material definitive agreement with Tangiers reported on Form 8-K on July 31, 2017. The Agreement terminated an Investment Agreement between the Company and Tangiers, wherein Tangiers previously agreed to invest up to five million dollars ($5,000,000) to purchase the Company’s Common Stock, par value $0.001 per share, based upon an exemption from registration provided under Section 4(a)(2) of the 1933 Securities Act, and Section 506 of Regulation D promulgated thereunder.         Further, the Agreement, terminated a Registration Rights Agreement entered into between the Company and Tangiers, which was an inducement to Tangiers to execute and deliver the Investment Agreement, whereby the Company agreed to provide certain registration rights under the Securities Act of 1933, as amended, and the rules and regulations thereunder, and applicable state securities laws, with respect to the shares of Common Stock issuable for Tangiers’s investment pursuant to the Investment Agreement.    Further, the Agreement settled two outstanding fixed convertible promissory notes the Company executed in favor of Tangiers: one in the amount of two hundred and fifty thousand dollars ($250,000.00), of which Tangiers had advanced eighty-five thousand dollars ($85,000) to the Company, with total principal and interest due in the amount of ninety-three thousand, five hundred dollars ($93,500); and one in the amount of fifty thousand dollars ($50,000), with total principal and interest due in the amount of fifty-five thousand dollars ($55,000). In addition, previously issued warrants to acquire 10,000,000 shares of the Company’s common stock were returned and canceled.    The Agreement further provided that in order to affect a prepayment of the fixed convertible promissory note in the amount of two hundred and fifty thousand dollars ($250,000), the Company agreed to pay a prepayment penalty of eighteen thousand, five hundred dollars ($18,500), resulting in a total payable on this note in the amount of one hundred and twelve thousand, two hundred dollars ($112,200).         The Company agreed to settle the notes by paying Tangiers one hundred and sixty-seven thousand, two hundred dollars ($167,200) and issuing Tangiers three million shares of the Company’s restricted common stock. The Company and Tangiers agreed to mutual releases of all claims.</t>
  </si>
  <si>
    <t>Total principal and interest amount note amount for settlement</t>
  </si>
  <si>
    <t>Penalty for prepayment of debt</t>
  </si>
  <si>
    <t>Shares issued for settlement of debt, value</t>
  </si>
  <si>
    <t>10% Fixed Convertible Promissory Notes Dated July 31, 2017 - Tangiers Global LLC [Member] | Fair Value Assumptions At Issuance Date [Member]</t>
  </si>
  <si>
    <t>448.47%</t>
  </si>
  <si>
    <t>1.84%</t>
  </si>
  <si>
    <t>10% Fixed Convertible Promissory Notes Dated July 31, 2017 - Tangiers Global LLC [Member] | Warrants [Member]</t>
  </si>
  <si>
    <t>Cashless warrant period</t>
  </si>
  <si>
    <t>Exercisable price</t>
  </si>
  <si>
    <t>10% Fixed Convertible Promissory Notes Dated July 31, 2017 - Tangiers Global LLC [Member] | Minimum [Member]</t>
  </si>
  <si>
    <t>448.42%</t>
  </si>
  <si>
    <t>1.13%</t>
  </si>
  <si>
    <t>6 months 29 days</t>
  </si>
  <si>
    <t>10% Fixed Convertible Promissory Notes Dated July 31, 2017 - Tangiers Global LLC [Member] | Maximum [Member]</t>
  </si>
  <si>
    <t>1.15%</t>
  </si>
  <si>
    <t>7 months 2 days</t>
  </si>
  <si>
    <t>Convertible Promissory Notes - Tangiers Global LLC [Member] | Settlement And Mutual Release Of All Claims Agreement With Tangiers Global, LLC [Member]</t>
  </si>
  <si>
    <t>Gain on settlement debt description</t>
  </si>
  <si>
    <t>The gain was determined by the fair value of the common shares obligated at the time of settlement of 11,200,000 less the 3,000,000 issued to settle, net with cash paid plus the fair value of the canceled liability warrants.</t>
  </si>
  <si>
    <t>Convertible Promissory Notes - Tangiers Global LLC [Member] | Settlement And Mutual Release Of All Claims Agreement With Tangiers Global, LLC [Member] | Common Stock [Member]</t>
  </si>
  <si>
    <t>Convertible Promissory Notes - Tangiers Global LLC [Member] | Warrants [Member] | Settlement And Mutual Release Of All Claims Agreement With Tangiers Global, LLC [Member]</t>
  </si>
  <si>
    <t>Warrants canceled for settlement of debt</t>
  </si>
  <si>
    <t>Convertible Note Payable (Narrative) (Details1) - USD ($)</t>
  </si>
  <si>
    <t>Dec. 20, 2017</t>
  </si>
  <si>
    <t>Nov. 11, 2017</t>
  </si>
  <si>
    <t>Nov. 01, 2017</t>
  </si>
  <si>
    <t>Aug. 04, 2017</t>
  </si>
  <si>
    <t>Jul. 03, 2017</t>
  </si>
  <si>
    <t>Amount of unamortized discount chraged to interest expenses at the time of conversion</t>
  </si>
  <si>
    <t>Forbearance Agreement With St George Investments LLC [Member]</t>
  </si>
  <si>
    <t>Forbearance agreement description</t>
  </si>
  <si>
    <t>On August 4, 2017, the Company entered into a forbearance agreement with St. George Investments LLC, due to the Company’s alleged breached of certain default provisions of the secured promissory note entered into with St. George on July 3, 2017. The alleged breach occurred due to the Company entering into an investment agreement with Tangiers on July 15, 2017 and issued a fixed convertible promissory note to Tangiers. Due to the alleged breach, St George has the right, among other things, to accelerate the maturity date of the note, increase interest from 10% to 22% and cause the balance of the outstanding promissory note to increase due to the application of the default provisions.         St. George agreed to refrain and forbear from bringing any action to collect under the promissory note, including the interest rate increase and balance increase, with respect to the alleged default. As consideration of the forbearance, the Company agreed to accelerate the installment conversions from 1 year to 6 months and to add an additional OID of $112,875, which will be considered fully earned as of August 4, 2017, nonrefundable and to be included in the first tranche. The Company and St George ratified the outstanding balance, after the added OID and accrued interest, of $868,936 as of August 4, 2017.</t>
  </si>
  <si>
    <t>Additional original issue discount due to Forbearance agreement</t>
  </si>
  <si>
    <t>Accrued interest</t>
  </si>
  <si>
    <t>Shares issued for settlement of debt, shares</t>
  </si>
  <si>
    <t>Secured Convertible Promissory Notes Dated July 03, 2017 - St George Investments [Member]</t>
  </si>
  <si>
    <t>The promissory note was funded in five tranches of $422,500; $27,500; $167,200 and $107,800; net of OID and transaction costs</t>
  </si>
  <si>
    <t>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Convertible promissory note due date description</t>
  </si>
  <si>
    <t>It is due upon maturity sixteen months after purchase price date.</t>
  </si>
  <si>
    <t>Convertible promissory note payment terms</t>
  </si>
  <si>
    <t>The Company has a right to prepayment of the note, subject to a 20% prepayment premium and is secured by a trust deed of certain assets of the Company.</t>
  </si>
  <si>
    <t>Legal fees for convertible promissory note</t>
  </si>
  <si>
    <t>Secured Convertible Promissory Notes Dated July 03, 2017 - St George Investments [Member] | Common Stock [Member]</t>
  </si>
  <si>
    <t>Accrued interest portion of debt converted into common stock</t>
  </si>
  <si>
    <t>Derivative liabilities portion of debt converted into common stock</t>
  </si>
  <si>
    <t>Secured Convertible Promissory Notes Dated July 03, 2017 - St George Investments [Member] | Warrants [Member]</t>
  </si>
  <si>
    <t>Secured Convertible Promissory Notes Dated November 01, 2017 - St George Investments [Member]</t>
  </si>
  <si>
    <t>It is due upon maturity sixteen months after purchase price date</t>
  </si>
  <si>
    <t>Secured Convertible Promissory Notes Dated November 01, 2017 - St George Investments [Member] | Common Stock [Member]</t>
  </si>
  <si>
    <t>Secured Convertible Promissory Notes Dated December 20, 2017 - St George Investments [Member]</t>
  </si>
  <si>
    <t>The promissory note was funded in nine tranches of $300,000; $200,000; $200,000; $400,000; $75,000; $150,000; $85,000; $120,000 and $70,000, resulting in receiving aggregate net proceeds of $1,500,000 under this note.</t>
  </si>
  <si>
    <t>Secured Convertible Promissory Notes Dated December 20, 2017 - St George Investments [Member] | Warrants [Member]</t>
  </si>
  <si>
    <t>Secured Convertible Promissory Notes - St George Investments [Member]</t>
  </si>
  <si>
    <t>Secured Convertible Promissory Notes - St George Investments [Member] | Fair Value Assumptions At Funding Date [Member]</t>
  </si>
  <si>
    <t>Remainder amount in net proceeds</t>
  </si>
  <si>
    <t>Secured Convertible Promissory Notes - St George Investments [Member] | Fair Value Assumptions At Funding Date [Member] | Minimum [Member]</t>
  </si>
  <si>
    <t>423.86%</t>
  </si>
  <si>
    <t>1.57%</t>
  </si>
  <si>
    <t>3 months 1 day</t>
  </si>
  <si>
    <t>Secured Convertible Promissory Notes - St George Investments [Member] | Fair Value Assumptions At Funding Date [Member] | Maximum [Member]</t>
  </si>
  <si>
    <t>440.98%</t>
  </si>
  <si>
    <t>2.35%</t>
  </si>
  <si>
    <t>9 months 30 days</t>
  </si>
  <si>
    <t>Secured Convertible Promissory Notes - St George Investments [Member] | Fair Value Assumptions At Issuance Date [Member]</t>
  </si>
  <si>
    <t>Secured Convertible Promissory Notes - St George Investments [Member] | Fair Value Assumptions At Issuance Date [Member] | Minimum [Member]</t>
  </si>
  <si>
    <t>436.55%</t>
  </si>
  <si>
    <t>1.93%</t>
  </si>
  <si>
    <t>Secured Convertible Promissory Notes - St George Investments [Member] | Fair Value Assumptions At Issuance Date [Member] | Maximum [Member]</t>
  </si>
  <si>
    <t>448.94%</t>
  </si>
  <si>
    <t>2.15%</t>
  </si>
  <si>
    <t>Secured Convertible Promissory Notes - St George Investments [Member] | Common Stock [Member]</t>
  </si>
  <si>
    <t>Convertible Note Payable (Narrative) (Details2) - USD ($)</t>
  </si>
  <si>
    <t>Nov. 20, 2018</t>
  </si>
  <si>
    <t>Nov. 05, 2018</t>
  </si>
  <si>
    <t>Aug. 28, 2018</t>
  </si>
  <si>
    <t>Note assigned from St.George</t>
  </si>
  <si>
    <t>422.68%</t>
  </si>
  <si>
    <t>2.75%</t>
  </si>
  <si>
    <t>2.31%</t>
  </si>
  <si>
    <t>9 months 29 days</t>
  </si>
  <si>
    <t>Secured Convertible Promissory Notes - St George Investments [Member] | Interest Expense [Member]</t>
  </si>
  <si>
    <t>Secured Convertible Promissory Notes Assigned To John Fife [Member]</t>
  </si>
  <si>
    <t>418.01%</t>
  </si>
  <si>
    <t>2.20%</t>
  </si>
  <si>
    <t>30 days</t>
  </si>
  <si>
    <t>Secured Convertible Promissory Notes Assigned To John Fife [Member] | Common Stock [Member]</t>
  </si>
  <si>
    <t>Secured Convertible Promissory Notes Assigned To John Fife [Member] | Interest Expense [Member]</t>
  </si>
  <si>
    <t>Secured Convertible Promissory Notes August 28, 2018 - St George Investments [Member]</t>
  </si>
  <si>
    <t>The promissory note was funded in seven tranches of $60,000; $71,000; $15,000; $75,000; $200,000; $200,000; and $200,000.</t>
  </si>
  <si>
    <t>The promissory note is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It is due upon maturity ten months after purchase price date.</t>
  </si>
  <si>
    <t>The Company has a right to prepayment of the note, subject to a 15% prepayment premium and is secured by a trust deed of certain assets of the Company.</t>
  </si>
  <si>
    <t>Secured Convertible Promissory Notes August 28, 2018 - St George Investments [Member] | Warrants [Member]</t>
  </si>
  <si>
    <t>Convertible Note Payable (Narrative) (Details3) - USD ($)</t>
  </si>
  <si>
    <t>Gain (loss) on change in fair value of derivative liabilities</t>
  </si>
  <si>
    <t>Convertible Promissory Notes [Member]</t>
  </si>
  <si>
    <t>Convertible Promissory Notes [Member] | Interest Expense [Member]</t>
  </si>
  <si>
    <t>Debt Derivative [Member]</t>
  </si>
  <si>
    <t>Debt Derivative [Member] | Minimum [Member]</t>
  </si>
  <si>
    <t>112.98%</t>
  </si>
  <si>
    <t>2.44%</t>
  </si>
  <si>
    <t>Debt Derivative [Member] | Maximum [Member]</t>
  </si>
  <si>
    <t>113.09%</t>
  </si>
  <si>
    <t>2.56%</t>
  </si>
  <si>
    <t>6 months</t>
  </si>
  <si>
    <t>Stockholders' Deficit (Narrative) (Details) - USD ($)</t>
  </si>
  <si>
    <t>Shares issued for services, value</t>
  </si>
  <si>
    <t>Stock based compensation expenses</t>
  </si>
  <si>
    <t>Warrants execised on a cashless basis</t>
  </si>
  <si>
    <t>Intrinsic value descriptions</t>
  </si>
  <si>
    <t>Based on options with an exercise price less than the Company’s stock price of $0.0203</t>
  </si>
  <si>
    <t>Warrants or stock unit granted during the period</t>
  </si>
  <si>
    <t>Convertible Promissory Notes [Member] | Warrants [Member]</t>
  </si>
  <si>
    <t>Warrants expiration period</t>
  </si>
  <si>
    <t>Convertible Promissory Notes [Member] | Warrants [Member] | Minimum [Member]</t>
  </si>
  <si>
    <t>Convertible Promissory Notes [Member] | Warrants [Member] | Maximum [Member]</t>
  </si>
  <si>
    <t>Related Party [Member] | Notes Payable [Member]</t>
  </si>
  <si>
    <t>Related Party [Member] | Convertible Promissory Notes [Member]</t>
  </si>
  <si>
    <t>Shares issued for services, shares</t>
  </si>
  <si>
    <t>Cancel and return of common shares, shares</t>
  </si>
  <si>
    <t>Shares issued for proceeds, shares</t>
  </si>
  <si>
    <t>Net proceeds from the shares issued</t>
  </si>
  <si>
    <t>Common stock issued for bonuses, shares</t>
  </si>
  <si>
    <t>Common Stock [Member] | Settlement Of Legal Cases [Member]</t>
  </si>
  <si>
    <t>Common Stock [Member] | Settlement Agreement [Member]</t>
  </si>
  <si>
    <t>Common Stock [Member] | Officers [Member]</t>
  </si>
  <si>
    <t>Shares or stock units approved</t>
  </si>
  <si>
    <t>Common Stock [Member] | Notes Payable And Purchase Agreements [Member]</t>
  </si>
  <si>
    <t>Common Stock [Member] | Convertible Promissory Notes [Member]</t>
  </si>
  <si>
    <t>Common Stock [Member] | Related Party [Member] | Notes Payable [Member]</t>
  </si>
  <si>
    <t>Preferred stock voting rights</t>
  </si>
  <si>
    <t>Each share of Class A Preferred Stock is entitled to 100 votes on all matters submitted to a vote to the stockholders of the Company</t>
  </si>
  <si>
    <t>Preferred stock conversion terms</t>
  </si>
  <si>
    <t>Preferred stock does not have conversion.</t>
  </si>
  <si>
    <t>Fair Value Measurement (Narrative) (Details) - USD ($)</t>
  </si>
  <si>
    <t>Level 3 Financial Liabilities [Member]</t>
  </si>
  <si>
    <t>Fair Value, Assets and Liabilities Measured on Recurring and Nonrecurring Basis [Line Items]</t>
  </si>
  <si>
    <t>Combined derivative and warrant liability</t>
  </si>
  <si>
    <t>Related Party Transactions (Narrative) (Details) - USD ($)</t>
  </si>
  <si>
    <t>Related Party Transaction [Line Items]</t>
  </si>
  <si>
    <t>Notes payable</t>
  </si>
  <si>
    <t>Officers And Executives [Member]</t>
  </si>
  <si>
    <t>Notes converted into shares, value</t>
  </si>
  <si>
    <t>Officers [Member] | Notes Payable [Member]</t>
  </si>
  <si>
    <t>The note is non-interest bearing, respectively, and are due on demand.</t>
  </si>
  <si>
    <t>Commitments And Contingencies (Narrative) (Details) - USD ($)</t>
  </si>
  <si>
    <t>Jun. 25, 2018</t>
  </si>
  <si>
    <t>Jan. 02, 2016</t>
  </si>
  <si>
    <t>Breach Of Contract Of Convertible Promissory Note With DTTO [Member</t>
  </si>
  <si>
    <t>Other Commitments [Line Items]</t>
  </si>
  <si>
    <t>Plaintiff name</t>
  </si>
  <si>
    <t>DTTO</t>
  </si>
  <si>
    <t>Litigation description</t>
  </si>
  <si>
    <t>DTTO Funding filed a complaint against the Company for breach of contract related to the Company’s April 20, 2017 convertible promissory note in which DTTO lent the Company $111,111. Principal and interest in the note were, at the election of DTTO, convertible into common shares of the Company. On November 30, 2017, DTTO notified the Company of an election to convert a portion of the note to common shares, but the Company failed to process the conversion. The Company failed to repay principal and interest otherwise due on the maturity date of April 20, 2018.</t>
  </si>
  <si>
    <t>Sought damages amount</t>
  </si>
  <si>
    <t>Actions taken by defendant</t>
  </si>
  <si>
    <t>The Company filed an answer to the complaint. Thereafter, the Company entered into settlement negotiations with DTTO. In its review of the complaint, the Company determined (i) it had no money to pay damages under the note including principal, interest, liquidated damages, penalties and costs; (ii) it could not fund its litigation related expenses in Texas; (iii) it may be exposed to potential additional attorney fees and costs in the event the Company loses the litigated case; (iv) there was a benefit to obtaining a quick resolution of the litigated case; and, (v) litigating the case would require a significant commitment of personal time and costs for the Company’s affiliates, directors and officers, taking them away from the business of the Company. The Company’s negotiations led to a proposed stipulation for settlement, a court order and joint motion for entry of judgment based on the negotiated settlement. The Company reviewed the terms and determined the total number of shares issuable under the proposed stipulation were reasonable in light of the above noted reasons. the Company, in an exercise of prudent business judgment, determined that entry into the stipulated judgment was reasonable and in the best interests of the shareholders, because settlement would terminate the litigation, allowing the Company to avoid accrual of additional damages under the note recoverable by Plaintiff including interest, liquidated damages, penalties and costs; and, entry into the proposed Stipulation will also end the Company’s obligations to pay for its own legal counsel fees and related litigation fees, which it could afford. On September 4, 2018, after noticed motion, Judge Sam A. Lindsay granted the joint motion and adopted the stipulation to settle the case as the order of the Court. As a result, pursuant to Section 3(a)(10) and the Court’s order, the Company issued 57,676,810 common stock shares in settlement of the litigation with prejudice for at a total value of $1,701,466 and thus eliminating the contingent liability.</t>
  </si>
  <si>
    <t>Employment Contracts [Member] | Donald Steinberg - Chief Executive Officer [Member]</t>
  </si>
  <si>
    <t>Employment contracts terms</t>
  </si>
  <si>
    <t>The contracts are for a one year term with automatic renewal. For each fiscal year, the officers are eligible to receive an annual bonus based on the sole and absolute discretion of the board of directors. In addition, during the employment term, the officers are eligible to participate in the Marijuana Company of America, Inc. Equity Incentive Plan, as determined by the board of board of directors and any fringe benefits and perquisites consistent with the practices of the Company and to the extent the Company provides similar benefits or perquisites (or both) to similarly situated executives of the Company during employment term. The employment contracts can be terminated by either the Company or the officer at any time for any reason with at least a 30-day notice. Should termination occur by the Company without cause and subject to certain limitations (as defined); the officer is entitled to one year base pay and target bonus for the year in which termination occurs, as a lump sum payment 30 days following termination. In addition, subject to the Marijuana Company of America, Inc. Equity Incentive Plan or any successor Plan, all previously granted and outstanding equity based compensation awards shall become fully vested and exercisable for their remaining terms (subject to limitations).</t>
  </si>
  <si>
    <t>Employment Contracts [Member] | Charles Larsen - Director [Member]</t>
  </si>
  <si>
    <t>Employment Contracts [Member] | Jesus Quintero - Chief Financial Officer [Member]</t>
  </si>
  <si>
    <t>Annual compensation for employement contracts</t>
  </si>
  <si>
    <t>Lease Agreements For Office Space [Member]</t>
  </si>
  <si>
    <t>Operating lease terms</t>
  </si>
  <si>
    <t xml:space="preserve"> The Company entered into a lease agreement, whereby the Company leased for office space in Escondido, California, commencing July 1, 2017 and expiring on June 30, 2019 at a base monthly lease rate of $1,974 per month.</t>
  </si>
  <si>
    <t>Monthly rent</t>
  </si>
  <si>
    <t>Lease expiration date</t>
  </si>
  <si>
    <t>Jun. 30,
		2019</t>
  </si>
  <si>
    <t>Income Taxes (Narrative) (Details)</t>
  </si>
  <si>
    <t>Income Taxes Narrative</t>
  </si>
  <si>
    <t>Net operating loss carryforward</t>
  </si>
  <si>
    <t>Net operating loss carryforward limitations on use</t>
  </si>
  <si>
    <t>It is expiring in the year 2038.</t>
  </si>
  <si>
    <t>Subsequent Events (Narrative) (Details) - shares</t>
  </si>
  <si>
    <t>Mar. 19, 2019</t>
  </si>
  <si>
    <t>Mar. 18, 2019</t>
  </si>
  <si>
    <t>Feb. 27, 2019</t>
  </si>
  <si>
    <t>Subsequent Event [Line Items]</t>
  </si>
  <si>
    <t>Canceled stock options</t>
  </si>
  <si>
    <t>Subsequent Event [Member]</t>
  </si>
  <si>
    <t>Sales efforts description</t>
  </si>
  <si>
    <t>On March 19, 2019, we launched our sales efforts for our hempSMART™ products in the United Kingdom (“UK”) through our affiliate marketing program. The UK’s Medicines and Healthcare Products Regulatory Agency (MHRA), regulates wellness products containing CBD derived from hemp and generally prohibits the sale of such products in the UK with a THC content greater that 0.2 percent. Based on our latest laboratory results, our hempSMART™ products contain less than 0.2 percent THC and are actually closer to 0 percent.</t>
  </si>
  <si>
    <t>Subsequent Event [Member] | Material Definitive Agreement With Natural Plant Extraction, Inc., [Member]</t>
  </si>
  <si>
    <t>Agreed percentage of ownership</t>
  </si>
  <si>
    <t>20.00%</t>
  </si>
  <si>
    <t>Subsequent Event [Member] | Donald Steinberg And Charles Larsen [Member]</t>
  </si>
  <si>
    <t>Percentage of stock options canceled</t>
  </si>
  <si>
    <t>100.00%</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00_);_(&quot;$ &quot;(#,##0.0000)" numFmtId="167"/>
    <numFmt formatCode="_(&quot;$ &quot;#,##0.00_);_(&quot;$ &quot;(#,##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14</v>
      </c>
    </row>
    <row r="16" spans="1:3">
      <c r="A16" s="4" t="s">
        <v>26</v>
      </c>
      <c r="B16" s="4" t="s">
        <v>27</v>
      </c>
    </row>
    <row r="17" spans="1:3">
      <c r="A17" s="4" t="s">
        <v>28</v>
      </c>
      <c r="B17" s="4" t="s">
        <v>14</v>
      </c>
    </row>
    <row r="18" spans="1:3">
      <c r="A18" s="4" t="s">
        <v>29</v>
      </c>
      <c r="B18" s="5" t="n">
        <v>51993133</v>
      </c>
    </row>
    <row r="19" spans="1:3">
      <c r="A19" s="4" t="s">
        <v>30</v>
      </c>
      <c r="C19" s="6" t="n">
        <v>2689790776</v>
      </c>
    </row>
    <row r="20" spans="1:3">
      <c r="A20" s="4" t="s">
        <v>31</v>
      </c>
      <c r="B20" s="4" t="s">
        <v>32</v>
      </c>
    </row>
    <row r="21" spans="1:3">
      <c r="A21" s="4" t="s">
        <v>33</v>
      </c>
      <c r="B21" s="4" t="s">
        <v>34</v>
      </c>
    </row>
    <row r="22" spans="1:3">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v>
      </c>
      <c r="B1" s="2" t="s">
        <v>1</v>
      </c>
    </row>
    <row r="2" spans="1:2">
      <c r="B2" s="2" t="s">
        <v>2</v>
      </c>
    </row>
    <row r="3" spans="1:2">
      <c r="A3" s="3" t="s">
        <v>206</v>
      </c>
    </row>
    <row r="4" spans="1:2">
      <c r="A4" s="4" t="s">
        <v>49</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59577</v>
      </c>
      <c r="C3" s="5" t="n">
        <v>249831</v>
      </c>
    </row>
    <row r="4" spans="1:3">
      <c r="A4" s="4" t="s">
        <v>41</v>
      </c>
      <c r="B4" s="6" t="n">
        <v>810000</v>
      </c>
      <c r="C4" s="4" t="s">
        <v>42</v>
      </c>
    </row>
    <row r="5" spans="1:3">
      <c r="A5" s="4" t="s">
        <v>43</v>
      </c>
      <c r="B5" s="6" t="n">
        <v>46376</v>
      </c>
      <c r="C5" s="6" t="n">
        <v>4862</v>
      </c>
    </row>
    <row r="6" spans="1:3">
      <c r="A6" s="4" t="s">
        <v>44</v>
      </c>
      <c r="B6" s="6" t="n">
        <v>186989</v>
      </c>
      <c r="C6" s="6" t="n">
        <v>163720</v>
      </c>
    </row>
    <row r="7" spans="1:3">
      <c r="A7" s="4" t="s">
        <v>45</v>
      </c>
      <c r="B7" s="6" t="n">
        <v>93833</v>
      </c>
      <c r="C7" s="4" t="s">
        <v>42</v>
      </c>
    </row>
    <row r="8" spans="1:3">
      <c r="A8" s="4" t="s">
        <v>46</v>
      </c>
      <c r="B8" s="6" t="n">
        <v>1496775</v>
      </c>
      <c r="C8" s="6" t="n">
        <v>418413</v>
      </c>
    </row>
    <row r="9" spans="1:3">
      <c r="A9" s="4" t="s">
        <v>47</v>
      </c>
      <c r="B9" s="6" t="n">
        <v>12430</v>
      </c>
      <c r="C9" s="6" t="n">
        <v>13568</v>
      </c>
    </row>
    <row r="10" spans="1:3">
      <c r="A10" s="3" t="s">
        <v>48</v>
      </c>
    </row>
    <row r="11" spans="1:3">
      <c r="A11" s="4" t="s">
        <v>49</v>
      </c>
      <c r="B11" s="6" t="n">
        <v>408077</v>
      </c>
      <c r="C11" s="6" t="n">
        <v>695477</v>
      </c>
    </row>
    <row r="12" spans="1:3">
      <c r="A12" s="4" t="s">
        <v>50</v>
      </c>
      <c r="B12" s="6" t="n">
        <v>2500</v>
      </c>
      <c r="C12" s="6" t="n">
        <v>2500</v>
      </c>
    </row>
    <row r="13" spans="1:3">
      <c r="A13" s="4" t="s">
        <v>51</v>
      </c>
      <c r="B13" s="6" t="n">
        <v>1919782</v>
      </c>
      <c r="C13" s="6" t="n">
        <v>1129958</v>
      </c>
    </row>
    <row r="14" spans="1:3">
      <c r="A14" s="3" t="s">
        <v>52</v>
      </c>
    </row>
    <row r="15" spans="1:3">
      <c r="A15" s="4" t="s">
        <v>53</v>
      </c>
      <c r="B15" s="6" t="n">
        <v>416444</v>
      </c>
      <c r="C15" s="6" t="n">
        <v>306561</v>
      </c>
    </row>
    <row r="16" spans="1:3">
      <c r="A16" s="4" t="s">
        <v>54</v>
      </c>
      <c r="B16" s="6" t="n">
        <v>454316</v>
      </c>
      <c r="C16" s="4" t="s">
        <v>42</v>
      </c>
    </row>
    <row r="17" spans="1:3">
      <c r="A17" s="4" t="s">
        <v>55</v>
      </c>
      <c r="B17" s="6" t="n">
        <v>216946</v>
      </c>
      <c r="C17" s="6" t="n">
        <v>40155</v>
      </c>
    </row>
    <row r="18" spans="1:3">
      <c r="A18" s="4" t="s">
        <v>56</v>
      </c>
      <c r="B18" s="6" t="n">
        <v>289742</v>
      </c>
      <c r="C18" s="6" t="n">
        <v>1500000</v>
      </c>
    </row>
    <row r="19" spans="1:3">
      <c r="A19" s="4" t="s">
        <v>57</v>
      </c>
      <c r="B19" s="6" t="n">
        <v>287140</v>
      </c>
      <c r="C19" s="6" t="n">
        <v>542573</v>
      </c>
    </row>
    <row r="20" spans="1:3">
      <c r="A20" s="4" t="s">
        <v>58</v>
      </c>
      <c r="B20" s="6" t="n">
        <v>1132668</v>
      </c>
      <c r="C20" s="6" t="n">
        <v>394555</v>
      </c>
    </row>
    <row r="21" spans="1:3">
      <c r="A21" s="4" t="s">
        <v>59</v>
      </c>
      <c r="B21" s="4" t="s">
        <v>42</v>
      </c>
      <c r="C21" s="6" t="n">
        <v>5859635</v>
      </c>
    </row>
    <row r="22" spans="1:3">
      <c r="A22" s="4" t="s">
        <v>60</v>
      </c>
      <c r="B22" s="6" t="n">
        <v>2256631</v>
      </c>
      <c r="C22" s="6" t="n">
        <v>1934097</v>
      </c>
    </row>
    <row r="23" spans="1:3">
      <c r="A23" s="4" t="s">
        <v>61</v>
      </c>
      <c r="B23" s="6" t="n">
        <v>5053887</v>
      </c>
      <c r="C23" s="6" t="n">
        <v>10577576</v>
      </c>
    </row>
    <row r="24" spans="1:3">
      <c r="A24" s="3" t="s">
        <v>62</v>
      </c>
    </row>
    <row r="25" spans="1:3">
      <c r="A25" s="4" t="s">
        <v>63</v>
      </c>
      <c r="B25" s="4" t="s">
        <v>42</v>
      </c>
      <c r="C25" s="6" t="n">
        <v>172856</v>
      </c>
    </row>
    <row r="26" spans="1:3">
      <c r="A26" s="4" t="s">
        <v>60</v>
      </c>
      <c r="B26" s="4" t="s">
        <v>42</v>
      </c>
      <c r="C26" s="6" t="n">
        <v>697278</v>
      </c>
    </row>
    <row r="27" spans="1:3">
      <c r="A27" s="4" t="s">
        <v>64</v>
      </c>
      <c r="B27" s="4" t="s">
        <v>42</v>
      </c>
      <c r="C27" s="6" t="n">
        <v>870134</v>
      </c>
    </row>
    <row r="28" spans="1:3">
      <c r="A28" s="4" t="s">
        <v>65</v>
      </c>
      <c r="B28" s="6" t="n">
        <v>5053887</v>
      </c>
      <c r="C28" s="6" t="n">
        <v>11447710</v>
      </c>
    </row>
    <row r="29" spans="1:3">
      <c r="A29" s="3" t="s">
        <v>66</v>
      </c>
    </row>
    <row r="30" spans="1:3">
      <c r="A30" s="4" t="s">
        <v>67</v>
      </c>
      <c r="B30" s="6" t="n">
        <v>10000</v>
      </c>
      <c r="C30" s="6" t="n">
        <v>10000</v>
      </c>
    </row>
    <row r="31" spans="1:3">
      <c r="A31" s="4" t="s">
        <v>68</v>
      </c>
      <c r="B31" s="6" t="n">
        <v>2561238</v>
      </c>
      <c r="C31" s="6" t="n">
        <v>2103464</v>
      </c>
    </row>
    <row r="32" spans="1:3">
      <c r="A32" s="4" t="s">
        <v>69</v>
      </c>
      <c r="B32" s="6" t="n">
        <v>90000</v>
      </c>
      <c r="C32" s="4" t="s">
        <v>42</v>
      </c>
    </row>
    <row r="33" spans="1:3">
      <c r="A33" s="4" t="s">
        <v>70</v>
      </c>
      <c r="B33" s="6" t="n">
        <v>48188552</v>
      </c>
      <c r="C33" s="6" t="n">
        <v>30456888</v>
      </c>
    </row>
    <row r="34" spans="1:3">
      <c r="A34" s="4" t="s">
        <v>71</v>
      </c>
      <c r="B34" s="6" t="n">
        <v>-53983895</v>
      </c>
      <c r="C34" s="6" t="n">
        <v>-42888104</v>
      </c>
    </row>
    <row r="35" spans="1:3">
      <c r="A35" s="4" t="s">
        <v>72</v>
      </c>
      <c r="B35" s="6" t="n">
        <v>-3134105</v>
      </c>
      <c r="C35" s="6" t="n">
        <v>-10317752</v>
      </c>
    </row>
    <row r="36" spans="1:3">
      <c r="A36" s="4" t="s">
        <v>73</v>
      </c>
      <c r="B36" s="6" t="n">
        <v>1919782</v>
      </c>
      <c r="C36" s="6" t="n">
        <v>1129958</v>
      </c>
    </row>
    <row r="37" spans="1:3">
      <c r="A37" s="4" t="s">
        <v>74</v>
      </c>
    </row>
    <row r="38" spans="1:3">
      <c r="A38" s="3" t="s">
        <v>66</v>
      </c>
    </row>
    <row r="39" spans="1:3">
      <c r="A39" s="4" t="s">
        <v>67</v>
      </c>
      <c r="B39" s="6" t="n">
        <v>10000</v>
      </c>
      <c r="C39" s="6" t="n">
        <v>10000</v>
      </c>
    </row>
    <row r="40" spans="1:3">
      <c r="A40" s="4" t="s">
        <v>72</v>
      </c>
      <c r="B40" s="6" t="n">
        <v>10000</v>
      </c>
      <c r="C40" s="6" t="n">
        <v>10000</v>
      </c>
    </row>
    <row r="41" spans="1:3">
      <c r="A41" s="4" t="s">
        <v>73</v>
      </c>
      <c r="B41" s="5" t="n">
        <v>10000</v>
      </c>
      <c r="C41" s="5"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40</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04</v>
      </c>
      <c r="B17" s="4" t="s">
        <v>265</v>
      </c>
    </row>
    <row r="18" spans="1:2">
      <c r="A18" s="4" t="s">
        <v>49</v>
      </c>
      <c r="B18" s="4" t="s">
        <v>266</v>
      </c>
    </row>
    <row r="19" spans="1:2">
      <c r="A19" s="4" t="s">
        <v>267</v>
      </c>
      <c r="B19" s="4" t="s">
        <v>268</v>
      </c>
    </row>
    <row r="20" spans="1:2">
      <c r="A20" s="4" t="s">
        <v>269</v>
      </c>
      <c r="B20" s="4" t="s">
        <v>270</v>
      </c>
    </row>
    <row r="21" spans="1:2">
      <c r="A21" s="4" t="s">
        <v>271</v>
      </c>
      <c r="B21" s="4" t="s">
        <v>272</v>
      </c>
    </row>
    <row r="22" spans="1:2">
      <c r="A22" s="4" t="s">
        <v>233</v>
      </c>
      <c r="B22" s="4" t="s">
        <v>273</v>
      </c>
    </row>
    <row r="23" spans="1:2">
      <c r="A23" s="4" t="s">
        <v>274</v>
      </c>
      <c r="B23" s="4" t="s">
        <v>275</v>
      </c>
    </row>
    <row r="24" spans="1:2">
      <c r="A24" s="4" t="s">
        <v>276</v>
      </c>
      <c r="B24" s="4" t="s">
        <v>277</v>
      </c>
    </row>
    <row r="25" spans="1:2">
      <c r="A25" s="4" t="s">
        <v>236</v>
      </c>
      <c r="B25"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v>
      </c>
      <c r="B1" s="2" t="s">
        <v>2</v>
      </c>
      <c r="C1" s="2" t="s">
        <v>38</v>
      </c>
    </row>
    <row r="2" spans="1:3">
      <c r="A2" s="4" t="s">
        <v>76</v>
      </c>
      <c r="B2" s="5" t="n">
        <v>896180</v>
      </c>
      <c r="C2" s="5" t="n">
        <v>924340</v>
      </c>
    </row>
    <row r="3" spans="1:3">
      <c r="A3" s="4" t="s">
        <v>77</v>
      </c>
      <c r="B3" s="5" t="n">
        <v>0</v>
      </c>
      <c r="C3" s="5" t="n">
        <v>308280</v>
      </c>
    </row>
    <row r="4" spans="1:3">
      <c r="A4" s="4" t="s">
        <v>78</v>
      </c>
      <c r="B4" s="7" t="n">
        <v>0.001</v>
      </c>
      <c r="C4" s="7" t="n">
        <v>0.001</v>
      </c>
    </row>
    <row r="5" spans="1:3">
      <c r="A5" s="4" t="s">
        <v>79</v>
      </c>
      <c r="B5" s="6" t="n">
        <v>50000000</v>
      </c>
      <c r="C5" s="6" t="n">
        <v>50000000</v>
      </c>
    </row>
    <row r="6" spans="1:3">
      <c r="A6" s="4" t="s">
        <v>80</v>
      </c>
      <c r="B6" s="7" t="n">
        <v>0.001</v>
      </c>
      <c r="C6" s="7" t="n">
        <v>0.001</v>
      </c>
    </row>
    <row r="7" spans="1:3">
      <c r="A7" s="4" t="s">
        <v>81</v>
      </c>
      <c r="B7" s="6" t="n">
        <v>5000000000</v>
      </c>
      <c r="C7" s="6" t="n">
        <v>5000000000</v>
      </c>
    </row>
    <row r="8" spans="1:3">
      <c r="A8" s="4" t="s">
        <v>82</v>
      </c>
      <c r="B8" s="6" t="n">
        <v>2561238082</v>
      </c>
      <c r="C8" s="6" t="n">
        <v>2103464006</v>
      </c>
    </row>
    <row r="9" spans="1:3">
      <c r="A9" s="4" t="s">
        <v>83</v>
      </c>
      <c r="B9" s="6" t="n">
        <v>2561238082</v>
      </c>
      <c r="C9" s="6" t="n">
        <v>2103464006</v>
      </c>
    </row>
    <row r="10" spans="1:3">
      <c r="A10" s="4" t="s">
        <v>74</v>
      </c>
    </row>
    <row r="11" spans="1:3">
      <c r="A11" s="4" t="s">
        <v>78</v>
      </c>
      <c r="B11" s="7" t="n">
        <v>0.001</v>
      </c>
      <c r="C11" s="7" t="n">
        <v>0.001</v>
      </c>
    </row>
    <row r="12" spans="1:3">
      <c r="A12" s="4" t="s">
        <v>79</v>
      </c>
      <c r="B12" s="6" t="n">
        <v>10000000</v>
      </c>
      <c r="C12" s="6" t="n">
        <v>10000000</v>
      </c>
    </row>
    <row r="13" spans="1:3">
      <c r="A13" s="4" t="s">
        <v>84</v>
      </c>
      <c r="B13" s="6" t="n">
        <v>10000000</v>
      </c>
      <c r="C13" s="6" t="n">
        <v>10000000</v>
      </c>
    </row>
    <row r="14" spans="1:3">
      <c r="A14" s="4" t="s">
        <v>85</v>
      </c>
      <c r="B14" s="6" t="n">
        <v>10000000</v>
      </c>
      <c r="C14"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7</v>
      </c>
      <c r="C1" s="2" t="s">
        <v>1</v>
      </c>
    </row>
    <row r="2" spans="1:4">
      <c r="C2" s="2" t="s">
        <v>2</v>
      </c>
      <c r="D2" s="2" t="s">
        <v>38</v>
      </c>
    </row>
    <row r="3" spans="1:4">
      <c r="A3" s="3" t="s">
        <v>318</v>
      </c>
    </row>
    <row r="4" spans="1:4">
      <c r="A4" s="4" t="s">
        <v>319</v>
      </c>
      <c r="C4" s="6" t="n">
        <v>1258066664</v>
      </c>
      <c r="D4" s="6" t="n">
        <v>1010000000</v>
      </c>
    </row>
    <row r="5" spans="1:4">
      <c r="A5" s="4" t="s">
        <v>320</v>
      </c>
    </row>
    <row r="6" spans="1:4">
      <c r="A6" s="3" t="s">
        <v>318</v>
      </c>
    </row>
    <row r="7" spans="1:4">
      <c r="A7" s="4" t="s">
        <v>319</v>
      </c>
      <c r="C7" s="6" t="n">
        <v>137219847</v>
      </c>
      <c r="D7" s="4" t="s">
        <v>42</v>
      </c>
    </row>
    <row r="8" spans="1:4">
      <c r="A8" s="4" t="s">
        <v>321</v>
      </c>
    </row>
    <row r="9" spans="1:4">
      <c r="A9" s="3" t="s">
        <v>318</v>
      </c>
    </row>
    <row r="10" spans="1:4">
      <c r="A10" s="4" t="s">
        <v>319</v>
      </c>
      <c r="B10" s="4" t="s">
        <v>322</v>
      </c>
      <c r="C10" s="6" t="n">
        <v>1000000000</v>
      </c>
      <c r="D10" s="6" t="n">
        <v>1000000000</v>
      </c>
    </row>
    <row r="11" spans="1:4">
      <c r="A11" s="4" t="s">
        <v>323</v>
      </c>
    </row>
    <row r="12" spans="1:4">
      <c r="A12" s="3" t="s">
        <v>318</v>
      </c>
    </row>
    <row r="13" spans="1:4">
      <c r="A13" s="4" t="s">
        <v>319</v>
      </c>
      <c r="C13" s="6" t="n">
        <v>110846817</v>
      </c>
      <c r="D13" s="4" t="s">
        <v>42</v>
      </c>
    </row>
    <row r="14" spans="1:4">
      <c r="A14" s="4" t="s">
        <v>324</v>
      </c>
    </row>
    <row r="15" spans="1:4">
      <c r="A15" s="3" t="s">
        <v>318</v>
      </c>
    </row>
    <row r="16" spans="1:4">
      <c r="A16" s="4" t="s">
        <v>319</v>
      </c>
      <c r="C16" s="6" t="n">
        <v>10000000</v>
      </c>
      <c r="D16" s="6" t="n">
        <v>10000000</v>
      </c>
    </row>
    <row r="17" spans="1:4"/>
    <row r="18" spans="1:4">
      <c r="A18" s="4" t="s">
        <v>322</v>
      </c>
      <c r="B18" s="4" t="s">
        <v>325</v>
      </c>
    </row>
  </sheetData>
  <mergeCells count="4">
    <mergeCell ref="A1:B2"/>
    <mergeCell ref="C1:D1"/>
    <mergeCell ref="A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8</v>
      </c>
    </row>
    <row r="2" spans="1:3">
      <c r="A2" s="3" t="s">
        <v>327</v>
      </c>
    </row>
    <row r="3" spans="1:3">
      <c r="A3" s="4" t="s">
        <v>328</v>
      </c>
      <c r="B3" s="5" t="n">
        <v>20347</v>
      </c>
      <c r="C3" s="5" t="n">
        <v>16144</v>
      </c>
    </row>
    <row r="4" spans="1:3">
      <c r="A4" s="4" t="s">
        <v>329</v>
      </c>
      <c r="B4" s="6" t="n">
        <v>7917</v>
      </c>
      <c r="C4" s="6" t="n">
        <v>2576</v>
      </c>
    </row>
    <row r="5" spans="1:3">
      <c r="A5" s="4" t="s">
        <v>47</v>
      </c>
      <c r="B5" s="6" t="n">
        <v>12430</v>
      </c>
      <c r="C5" s="6" t="n">
        <v>13568</v>
      </c>
    </row>
    <row r="6" spans="1:3">
      <c r="A6" s="4" t="s">
        <v>330</v>
      </c>
    </row>
    <row r="7" spans="1:3">
      <c r="A7" s="3" t="s">
        <v>327</v>
      </c>
    </row>
    <row r="8" spans="1:3">
      <c r="A8" s="4" t="s">
        <v>328</v>
      </c>
      <c r="B8" s="6" t="n">
        <v>15207</v>
      </c>
      <c r="C8" s="6" t="n">
        <v>11004</v>
      </c>
    </row>
    <row r="9" spans="1:3">
      <c r="A9" s="4" t="s">
        <v>331</v>
      </c>
    </row>
    <row r="10" spans="1:3">
      <c r="A10" s="3" t="s">
        <v>327</v>
      </c>
    </row>
    <row r="11" spans="1:3">
      <c r="A11" s="4" t="s">
        <v>328</v>
      </c>
      <c r="B11" s="5" t="n">
        <v>5140</v>
      </c>
      <c r="C11" s="5" t="n">
        <v>51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2</v>
      </c>
      <c r="B1" s="2" t="s">
        <v>333</v>
      </c>
      <c r="J1" s="2" t="s">
        <v>1</v>
      </c>
    </row>
    <row r="2" spans="1:11">
      <c r="B2" s="2" t="s">
        <v>2</v>
      </c>
      <c r="C2" s="2" t="s">
        <v>334</v>
      </c>
      <c r="D2" s="2" t="s">
        <v>335</v>
      </c>
      <c r="E2" s="2" t="s">
        <v>336</v>
      </c>
      <c r="F2" s="2" t="s">
        <v>38</v>
      </c>
      <c r="G2" s="2" t="s">
        <v>337</v>
      </c>
      <c r="H2" s="2" t="s">
        <v>338</v>
      </c>
      <c r="I2" s="2" t="s">
        <v>339</v>
      </c>
      <c r="J2" s="2" t="s">
        <v>2</v>
      </c>
      <c r="K2" s="2" t="s">
        <v>38</v>
      </c>
    </row>
    <row r="3" spans="1:11">
      <c r="A3" s="3" t="s">
        <v>340</v>
      </c>
    </row>
    <row r="4" spans="1:11">
      <c r="A4" s="4" t="s">
        <v>341</v>
      </c>
      <c r="J4" s="5" t="n">
        <v>682255</v>
      </c>
      <c r="K4" s="5" t="n">
        <v>1160775</v>
      </c>
    </row>
    <row r="5" spans="1:11">
      <c r="A5" s="4" t="s">
        <v>342</v>
      </c>
      <c r="J5" s="6" t="n">
        <v>-90859</v>
      </c>
      <c r="K5" s="6" t="n">
        <v>-61298</v>
      </c>
    </row>
    <row r="6" spans="1:11">
      <c r="A6" s="4" t="s">
        <v>343</v>
      </c>
      <c r="J6" s="6" t="n">
        <v>933195</v>
      </c>
      <c r="K6" s="6" t="n">
        <v>2292500</v>
      </c>
    </row>
    <row r="7" spans="1:11">
      <c r="A7" s="4" t="s">
        <v>344</v>
      </c>
      <c r="J7" s="6" t="n">
        <v>560000</v>
      </c>
      <c r="K7" s="4" t="s">
        <v>42</v>
      </c>
    </row>
    <row r="8" spans="1:11">
      <c r="A8" s="4" t="s">
        <v>345</v>
      </c>
    </row>
    <row r="9" spans="1:11">
      <c r="A9" s="3" t="s">
        <v>340</v>
      </c>
    </row>
    <row r="10" spans="1:11">
      <c r="A10" s="4" t="s">
        <v>346</v>
      </c>
      <c r="E10" s="5" t="n">
        <v>695477</v>
      </c>
      <c r="I10" s="5" t="n">
        <v>0</v>
      </c>
      <c r="J10" s="6" t="n">
        <v>695477</v>
      </c>
      <c r="K10" s="6" t="n">
        <v>0</v>
      </c>
    </row>
    <row r="11" spans="1:11">
      <c r="A11" s="4" t="s">
        <v>341</v>
      </c>
      <c r="J11" s="6" t="n">
        <v>986654</v>
      </c>
      <c r="K11" s="6" t="n">
        <v>3049275</v>
      </c>
    </row>
    <row r="12" spans="1:11">
      <c r="A12" s="4" t="s">
        <v>342</v>
      </c>
      <c r="B12" s="5" t="n">
        <v>-31721</v>
      </c>
      <c r="C12" s="5" t="n">
        <v>-10422</v>
      </c>
      <c r="D12" s="5" t="n">
        <v>-11043</v>
      </c>
      <c r="E12" s="6" t="n">
        <v>-37673</v>
      </c>
      <c r="F12" s="5" t="n">
        <v>313702</v>
      </c>
      <c r="G12" s="5" t="n">
        <v>-375000</v>
      </c>
      <c r="H12" s="5" t="n">
        <v>0</v>
      </c>
      <c r="I12" s="6" t="n">
        <v>0</v>
      </c>
    </row>
    <row r="13" spans="1:11">
      <c r="A13" s="4" t="s">
        <v>343</v>
      </c>
      <c r="J13" s="6" t="n">
        <v>933195</v>
      </c>
      <c r="K13" s="6" t="n">
        <v>2292500</v>
      </c>
    </row>
    <row r="14" spans="1:11">
      <c r="A14" s="4" t="s">
        <v>347</v>
      </c>
      <c r="J14" s="6" t="n">
        <v>-250000</v>
      </c>
    </row>
    <row r="15" spans="1:11">
      <c r="A15" s="4" t="s">
        <v>344</v>
      </c>
      <c r="J15" s="6" t="n">
        <v>0</v>
      </c>
    </row>
    <row r="16" spans="1:11">
      <c r="A16" s="4" t="s">
        <v>348</v>
      </c>
      <c r="B16" s="6" t="n">
        <v>408077</v>
      </c>
      <c r="F16" s="6" t="n">
        <v>695477</v>
      </c>
      <c r="J16" s="6" t="n">
        <v>408077</v>
      </c>
      <c r="K16" s="6" t="n">
        <v>695477</v>
      </c>
    </row>
    <row r="17" spans="1:11">
      <c r="A17" s="4" t="s">
        <v>349</v>
      </c>
    </row>
    <row r="18" spans="1:11">
      <c r="A18" s="3" t="s">
        <v>340</v>
      </c>
    </row>
    <row r="19" spans="1:11">
      <c r="A19" s="4" t="s">
        <v>346</v>
      </c>
      <c r="E19" s="6" t="n">
        <v>10775</v>
      </c>
      <c r="I19" s="6" t="n">
        <v>0</v>
      </c>
      <c r="J19" s="6" t="n">
        <v>10775</v>
      </c>
      <c r="K19" s="6" t="n">
        <v>0</v>
      </c>
    </row>
    <row r="20" spans="1:11">
      <c r="A20" s="4" t="s">
        <v>341</v>
      </c>
      <c r="J20" s="6" t="n">
        <v>986654</v>
      </c>
      <c r="K20" s="6" t="n">
        <v>10775</v>
      </c>
    </row>
    <row r="21" spans="1:11">
      <c r="A21" s="4" t="s">
        <v>342</v>
      </c>
      <c r="B21" s="6" t="n">
        <v>-31721</v>
      </c>
    </row>
    <row r="22" spans="1:11">
      <c r="A22" s="4" t="s">
        <v>343</v>
      </c>
      <c r="J22" s="6" t="n">
        <v>557631</v>
      </c>
      <c r="K22" s="6" t="n">
        <v>0</v>
      </c>
    </row>
    <row r="23" spans="1:11">
      <c r="A23" s="4" t="s">
        <v>348</v>
      </c>
      <c r="B23" s="6" t="n">
        <v>408077</v>
      </c>
      <c r="F23" s="6" t="n">
        <v>10775</v>
      </c>
      <c r="J23" s="6" t="n">
        <v>408077</v>
      </c>
      <c r="K23" s="6" t="n">
        <v>10775</v>
      </c>
    </row>
    <row r="24" spans="1:11">
      <c r="A24" s="4" t="s">
        <v>350</v>
      </c>
    </row>
    <row r="25" spans="1:11">
      <c r="A25" s="3" t="s">
        <v>340</v>
      </c>
    </row>
    <row r="26" spans="1:11">
      <c r="A26" s="4" t="s">
        <v>346</v>
      </c>
      <c r="E26" s="6" t="n">
        <v>100000</v>
      </c>
      <c r="I26" s="6" t="n">
        <v>0</v>
      </c>
      <c r="J26" s="6" t="n">
        <v>100000</v>
      </c>
      <c r="K26" s="6" t="n">
        <v>0</v>
      </c>
    </row>
    <row r="27" spans="1:11">
      <c r="A27" s="4" t="s">
        <v>341</v>
      </c>
      <c r="K27" s="6" t="n">
        <v>100000</v>
      </c>
    </row>
    <row r="28" spans="1:11">
      <c r="A28" s="4" t="s">
        <v>342</v>
      </c>
      <c r="B28" s="6" t="n">
        <v>0</v>
      </c>
      <c r="C28" s="6" t="n">
        <v>-10422</v>
      </c>
    </row>
    <row r="29" spans="1:11">
      <c r="A29" s="4" t="s">
        <v>343</v>
      </c>
      <c r="J29" s="6" t="n">
        <v>89578</v>
      </c>
    </row>
    <row r="30" spans="1:11">
      <c r="A30" s="4" t="s">
        <v>348</v>
      </c>
      <c r="B30" s="6" t="n">
        <v>0</v>
      </c>
      <c r="F30" s="6" t="n">
        <v>100000</v>
      </c>
      <c r="J30" s="6" t="n">
        <v>0</v>
      </c>
      <c r="K30" s="6" t="n">
        <v>100000</v>
      </c>
    </row>
    <row r="31" spans="1:11">
      <c r="A31" s="4" t="s">
        <v>351</v>
      </c>
    </row>
    <row r="32" spans="1:11">
      <c r="A32" s="3" t="s">
        <v>340</v>
      </c>
    </row>
    <row r="33" spans="1:11">
      <c r="A33" s="4" t="s">
        <v>346</v>
      </c>
      <c r="E33" s="6" t="n">
        <v>250000</v>
      </c>
      <c r="I33" s="6" t="n">
        <v>0</v>
      </c>
      <c r="J33" s="6" t="n">
        <v>250000</v>
      </c>
      <c r="K33" s="6" t="n">
        <v>0</v>
      </c>
    </row>
    <row r="34" spans="1:11">
      <c r="A34" s="4" t="s">
        <v>341</v>
      </c>
      <c r="K34" s="6" t="n">
        <v>250000</v>
      </c>
    </row>
    <row r="35" spans="1:11">
      <c r="A35" s="4" t="s">
        <v>347</v>
      </c>
      <c r="J35" s="6" t="n">
        <v>-250000</v>
      </c>
    </row>
    <row r="36" spans="1:11">
      <c r="A36" s="4" t="s">
        <v>348</v>
      </c>
      <c r="B36" s="6" t="n">
        <v>0</v>
      </c>
      <c r="F36" s="6" t="n">
        <v>250000</v>
      </c>
      <c r="J36" s="6" t="n">
        <v>0</v>
      </c>
      <c r="K36" s="6" t="n">
        <v>250000</v>
      </c>
    </row>
    <row r="37" spans="1:11">
      <c r="A37" s="4" t="s">
        <v>352</v>
      </c>
    </row>
    <row r="38" spans="1:11">
      <c r="A38" s="3" t="s">
        <v>340</v>
      </c>
    </row>
    <row r="39" spans="1:11">
      <c r="A39" s="4" t="s">
        <v>346</v>
      </c>
      <c r="E39" s="6" t="n">
        <v>334702</v>
      </c>
      <c r="I39" s="6" t="n">
        <v>0</v>
      </c>
      <c r="J39" s="6" t="n">
        <v>334702</v>
      </c>
      <c r="K39" s="6" t="n">
        <v>0</v>
      </c>
    </row>
    <row r="40" spans="1:11">
      <c r="A40" s="4" t="s">
        <v>341</v>
      </c>
      <c r="K40" s="6" t="n">
        <v>1188500</v>
      </c>
    </row>
    <row r="41" spans="1:11">
      <c r="A41" s="4" t="s">
        <v>342</v>
      </c>
      <c r="D41" s="6" t="n">
        <v>-11043</v>
      </c>
      <c r="E41" s="6" t="n">
        <v>-37673</v>
      </c>
      <c r="F41" s="6" t="n">
        <v>313702</v>
      </c>
      <c r="G41" s="6" t="n">
        <v>-375000</v>
      </c>
    </row>
    <row r="42" spans="1:11">
      <c r="A42" s="4" t="s">
        <v>343</v>
      </c>
      <c r="J42" s="6" t="n">
        <v>285986</v>
      </c>
      <c r="K42" s="6" t="n">
        <v>792500</v>
      </c>
    </row>
    <row r="43" spans="1:11">
      <c r="A43" s="4" t="s">
        <v>348</v>
      </c>
      <c r="B43" s="6" t="n">
        <v>0</v>
      </c>
      <c r="F43" s="6" t="n">
        <v>334702</v>
      </c>
      <c r="J43" s="6" t="n">
        <v>0</v>
      </c>
      <c r="K43" s="6" t="n">
        <v>334702</v>
      </c>
    </row>
    <row r="44" spans="1:11">
      <c r="A44" s="4" t="s">
        <v>353</v>
      </c>
    </row>
    <row r="45" spans="1:11">
      <c r="A45" s="3" t="s">
        <v>340</v>
      </c>
    </row>
    <row r="46" spans="1:11">
      <c r="A46" s="4" t="s">
        <v>346</v>
      </c>
      <c r="E46" s="6" t="n">
        <v>0</v>
      </c>
      <c r="I46" s="6" t="n">
        <v>0</v>
      </c>
      <c r="J46" s="6" t="n">
        <v>0</v>
      </c>
      <c r="K46" s="6" t="n">
        <v>0</v>
      </c>
    </row>
    <row r="47" spans="1:11">
      <c r="A47" s="4" t="s">
        <v>341</v>
      </c>
      <c r="K47" s="6" t="n">
        <v>1500000</v>
      </c>
    </row>
    <row r="48" spans="1:11">
      <c r="A48" s="4" t="s">
        <v>343</v>
      </c>
      <c r="K48" s="6" t="n">
        <v>1500000</v>
      </c>
    </row>
    <row r="49" spans="1:11">
      <c r="A49" s="4" t="s">
        <v>348</v>
      </c>
      <c r="F49" s="6" t="n">
        <v>0</v>
      </c>
      <c r="K49" s="6" t="n">
        <v>0</v>
      </c>
    </row>
    <row r="50" spans="1:11">
      <c r="A50" s="4" t="s">
        <v>354</v>
      </c>
    </row>
    <row r="51" spans="1:11">
      <c r="A51" s="3" t="s">
        <v>340</v>
      </c>
    </row>
    <row r="52" spans="1:11">
      <c r="A52" s="4" t="s">
        <v>346</v>
      </c>
      <c r="E52" s="6" t="n">
        <v>0</v>
      </c>
      <c r="I52" s="6" t="n">
        <v>0</v>
      </c>
      <c r="J52" s="6" t="n">
        <v>0</v>
      </c>
      <c r="K52" s="6" t="n">
        <v>0</v>
      </c>
    </row>
    <row r="53" spans="1:11">
      <c r="A53" s="4" t="s">
        <v>341</v>
      </c>
      <c r="J53" s="6" t="n">
        <v>0</v>
      </c>
      <c r="K53" s="6" t="n">
        <v>0</v>
      </c>
    </row>
    <row r="54" spans="1:11">
      <c r="A54" s="4" t="s">
        <v>342</v>
      </c>
      <c r="B54" s="6" t="n">
        <v>0</v>
      </c>
      <c r="C54" s="5" t="n">
        <v>0</v>
      </c>
      <c r="D54" s="5" t="n">
        <v>0</v>
      </c>
      <c r="E54" s="6" t="n">
        <v>0</v>
      </c>
      <c r="F54" s="6" t="n">
        <v>0</v>
      </c>
      <c r="G54" s="5" t="n">
        <v>0</v>
      </c>
      <c r="H54" s="5" t="n">
        <v>0</v>
      </c>
      <c r="I54" s="6" t="n">
        <v>0</v>
      </c>
    </row>
    <row r="55" spans="1:11">
      <c r="A55" s="4" t="s">
        <v>343</v>
      </c>
      <c r="J55" s="6" t="n">
        <v>0</v>
      </c>
      <c r="K55" s="6" t="n">
        <v>0</v>
      </c>
    </row>
    <row r="56" spans="1:11">
      <c r="A56" s="4" t="s">
        <v>347</v>
      </c>
      <c r="J56" s="6" t="n">
        <v>250000</v>
      </c>
    </row>
    <row r="57" spans="1:11">
      <c r="A57" s="4" t="s">
        <v>344</v>
      </c>
      <c r="J57" s="6" t="n">
        <v>560000</v>
      </c>
    </row>
    <row r="58" spans="1:11">
      <c r="A58" s="4" t="s">
        <v>348</v>
      </c>
      <c r="B58" s="6" t="n">
        <v>810000</v>
      </c>
      <c r="F58" s="6" t="n">
        <v>0</v>
      </c>
      <c r="J58" s="6" t="n">
        <v>810000</v>
      </c>
      <c r="K58" s="6" t="n">
        <v>0</v>
      </c>
    </row>
    <row r="59" spans="1:11">
      <c r="A59" s="4" t="s">
        <v>355</v>
      </c>
    </row>
    <row r="60" spans="1:11">
      <c r="A60" s="3" t="s">
        <v>340</v>
      </c>
    </row>
    <row r="61" spans="1:11">
      <c r="A61" s="4" t="s">
        <v>346</v>
      </c>
      <c r="E61" s="5" t="n">
        <v>0</v>
      </c>
      <c r="I61" s="5" t="n">
        <v>0</v>
      </c>
      <c r="J61" s="6" t="n">
        <v>0</v>
      </c>
      <c r="K61" s="6" t="n">
        <v>0</v>
      </c>
    </row>
    <row r="62" spans="1:11">
      <c r="A62" s="4" t="s">
        <v>341</v>
      </c>
      <c r="K62" s="6" t="n">
        <v>0</v>
      </c>
    </row>
    <row r="63" spans="1:11">
      <c r="A63" s="4" t="s">
        <v>343</v>
      </c>
      <c r="K63" s="6" t="n">
        <v>0</v>
      </c>
    </row>
    <row r="64" spans="1:11">
      <c r="A64" s="4" t="s">
        <v>347</v>
      </c>
      <c r="J64" s="6" t="n">
        <v>250000</v>
      </c>
    </row>
    <row r="65" spans="1:11">
      <c r="A65" s="4" t="s">
        <v>344</v>
      </c>
      <c r="J65" s="6" t="n">
        <v>560000</v>
      </c>
    </row>
    <row r="66" spans="1:11">
      <c r="A66" s="4" t="s">
        <v>348</v>
      </c>
      <c r="B66" s="5" t="n">
        <v>810000</v>
      </c>
      <c r="F66" s="5" t="n">
        <v>0</v>
      </c>
      <c r="J66" s="5" t="n">
        <v>810000</v>
      </c>
      <c r="K66" s="5" t="n">
        <v>0</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56</v>
      </c>
      <c r="B1" s="2" t="s">
        <v>333</v>
      </c>
      <c r="I1" s="2" t="s">
        <v>1</v>
      </c>
    </row>
    <row r="2" spans="1:10">
      <c r="B2" s="2" t="s">
        <v>2</v>
      </c>
      <c r="C2" s="2" t="s">
        <v>334</v>
      </c>
      <c r="D2" s="2" t="s">
        <v>335</v>
      </c>
      <c r="E2" s="2" t="s">
        <v>336</v>
      </c>
      <c r="F2" s="2" t="s">
        <v>38</v>
      </c>
      <c r="G2" s="2" t="s">
        <v>337</v>
      </c>
      <c r="H2" s="2" t="s">
        <v>339</v>
      </c>
      <c r="I2" s="2" t="s">
        <v>2</v>
      </c>
      <c r="J2" s="2" t="s">
        <v>38</v>
      </c>
    </row>
    <row r="3" spans="1:10">
      <c r="A3" s="3" t="s">
        <v>357</v>
      </c>
    </row>
    <row r="4" spans="1:10">
      <c r="A4" s="4" t="s">
        <v>358</v>
      </c>
      <c r="I4" s="5" t="n">
        <v>1500000</v>
      </c>
      <c r="J4" s="4" t="s">
        <v>42</v>
      </c>
    </row>
    <row r="5" spans="1:10">
      <c r="A5" s="4" t="s">
        <v>359</v>
      </c>
    </row>
    <row r="6" spans="1:10">
      <c r="A6" s="3" t="s">
        <v>357</v>
      </c>
    </row>
    <row r="7" spans="1:10">
      <c r="A7" s="4" t="s">
        <v>360</v>
      </c>
      <c r="E7" s="5" t="n">
        <v>1894555</v>
      </c>
      <c r="H7" s="5" t="n">
        <v>0</v>
      </c>
      <c r="I7" s="6" t="n">
        <v>1894555</v>
      </c>
      <c r="J7" s="6" t="n">
        <v>0</v>
      </c>
    </row>
    <row r="8" spans="1:10">
      <c r="A8" s="4" t="s">
        <v>361</v>
      </c>
      <c r="B8" s="5" t="n">
        <v>580425</v>
      </c>
      <c r="E8" s="6" t="n">
        <v>447430</v>
      </c>
      <c r="G8" s="5" t="n">
        <v>725000</v>
      </c>
      <c r="H8" s="6" t="n">
        <v>1500000</v>
      </c>
    </row>
    <row r="9" spans="1:10">
      <c r="A9" s="4" t="s">
        <v>362</v>
      </c>
      <c r="C9" s="5" t="n">
        <v>0</v>
      </c>
    </row>
    <row r="10" spans="1:10">
      <c r="A10" s="4" t="s">
        <v>363</v>
      </c>
      <c r="F10" s="5" t="n">
        <v>330445</v>
      </c>
    </row>
    <row r="11" spans="1:10">
      <c r="A11" s="4" t="s">
        <v>358</v>
      </c>
      <c r="D11" s="5" t="n">
        <v>-1500000</v>
      </c>
    </row>
    <row r="12" spans="1:10">
      <c r="A12" s="4" t="s">
        <v>364</v>
      </c>
      <c r="B12" s="6" t="n">
        <v>1422410</v>
      </c>
      <c r="F12" s="6" t="n">
        <v>1894555</v>
      </c>
      <c r="I12" s="6" t="n">
        <v>1422410</v>
      </c>
      <c r="J12" s="6" t="n">
        <v>1894555</v>
      </c>
    </row>
    <row r="13" spans="1:10">
      <c r="A13" s="4" t="s">
        <v>365</v>
      </c>
    </row>
    <row r="14" spans="1:10">
      <c r="A14" s="3" t="s">
        <v>357</v>
      </c>
    </row>
    <row r="15" spans="1:10">
      <c r="A15" s="4" t="s">
        <v>360</v>
      </c>
      <c r="E15" s="6" t="n">
        <v>0</v>
      </c>
      <c r="H15" s="6" t="n">
        <v>0</v>
      </c>
      <c r="I15" s="6" t="n">
        <v>0</v>
      </c>
      <c r="J15" s="6" t="n">
        <v>0</v>
      </c>
    </row>
    <row r="16" spans="1:10">
      <c r="A16" s="4" t="s">
        <v>361</v>
      </c>
      <c r="B16" s="6" t="n">
        <v>580425</v>
      </c>
      <c r="E16" s="6" t="n">
        <v>447430</v>
      </c>
    </row>
    <row r="17" spans="1:10">
      <c r="A17" s="4" t="s">
        <v>364</v>
      </c>
      <c r="B17" s="6" t="n">
        <v>1027855</v>
      </c>
      <c r="F17" s="6" t="n">
        <v>0</v>
      </c>
      <c r="I17" s="6" t="n">
        <v>1027855</v>
      </c>
      <c r="J17" s="6" t="n">
        <v>0</v>
      </c>
    </row>
    <row r="18" spans="1:10">
      <c r="A18" s="4" t="s">
        <v>366</v>
      </c>
    </row>
    <row r="19" spans="1:10">
      <c r="A19" s="3" t="s">
        <v>357</v>
      </c>
    </row>
    <row r="20" spans="1:10">
      <c r="A20" s="4" t="s">
        <v>360</v>
      </c>
      <c r="E20" s="6" t="n">
        <v>0</v>
      </c>
      <c r="H20" s="6" t="n">
        <v>0</v>
      </c>
      <c r="I20" s="6" t="n">
        <v>0</v>
      </c>
      <c r="J20" s="6" t="n">
        <v>0</v>
      </c>
    </row>
    <row r="21" spans="1:10">
      <c r="A21" s="4" t="s">
        <v>364</v>
      </c>
      <c r="B21" s="6" t="n">
        <v>0</v>
      </c>
      <c r="F21" s="6" t="n">
        <v>0</v>
      </c>
      <c r="I21" s="6" t="n">
        <v>0</v>
      </c>
      <c r="J21" s="6" t="n">
        <v>0</v>
      </c>
    </row>
    <row r="22" spans="1:10">
      <c r="A22" s="4" t="s">
        <v>367</v>
      </c>
    </row>
    <row r="23" spans="1:10">
      <c r="A23" s="3" t="s">
        <v>357</v>
      </c>
    </row>
    <row r="24" spans="1:10">
      <c r="A24" s="4" t="s">
        <v>360</v>
      </c>
      <c r="E24" s="6" t="n">
        <v>0</v>
      </c>
      <c r="H24" s="6" t="n">
        <v>0</v>
      </c>
      <c r="I24" s="6" t="n">
        <v>0</v>
      </c>
      <c r="J24" s="6" t="n">
        <v>0</v>
      </c>
    </row>
    <row r="25" spans="1:10">
      <c r="A25" s="4" t="s">
        <v>364</v>
      </c>
      <c r="B25" s="6" t="n">
        <v>0</v>
      </c>
      <c r="F25" s="6" t="n">
        <v>0</v>
      </c>
      <c r="I25" s="6" t="n">
        <v>0</v>
      </c>
      <c r="J25" s="6" t="n">
        <v>0</v>
      </c>
    </row>
    <row r="26" spans="1:10">
      <c r="A26" s="4" t="s">
        <v>368</v>
      </c>
    </row>
    <row r="27" spans="1:10">
      <c r="A27" s="3" t="s">
        <v>357</v>
      </c>
    </row>
    <row r="28" spans="1:10">
      <c r="A28" s="4" t="s">
        <v>360</v>
      </c>
      <c r="E28" s="6" t="n">
        <v>394555</v>
      </c>
      <c r="H28" s="6" t="n">
        <v>0</v>
      </c>
      <c r="I28" s="6" t="n">
        <v>394555</v>
      </c>
      <c r="J28" s="6" t="n">
        <v>0</v>
      </c>
    </row>
    <row r="29" spans="1:10">
      <c r="A29" s="4" t="s">
        <v>361</v>
      </c>
      <c r="G29" s="5" t="n">
        <v>725000</v>
      </c>
    </row>
    <row r="30" spans="1:10">
      <c r="A30" s="4" t="s">
        <v>363</v>
      </c>
      <c r="F30" s="6" t="n">
        <v>330445</v>
      </c>
    </row>
    <row r="31" spans="1:10">
      <c r="A31" s="4" t="s">
        <v>364</v>
      </c>
      <c r="B31" s="6" t="n">
        <v>0</v>
      </c>
      <c r="F31" s="6" t="n">
        <v>394555</v>
      </c>
      <c r="I31" s="6" t="n">
        <v>0</v>
      </c>
      <c r="J31" s="6" t="n">
        <v>394555</v>
      </c>
    </row>
    <row r="32" spans="1:10">
      <c r="A32" s="4" t="s">
        <v>369</v>
      </c>
    </row>
    <row r="33" spans="1:10">
      <c r="A33" s="3" t="s">
        <v>357</v>
      </c>
    </row>
    <row r="34" spans="1:10">
      <c r="A34" s="4" t="s">
        <v>360</v>
      </c>
      <c r="E34" s="5" t="n">
        <v>1500000</v>
      </c>
      <c r="H34" s="6" t="n">
        <v>0</v>
      </c>
      <c r="I34" s="6" t="n">
        <v>1500000</v>
      </c>
      <c r="J34" s="6" t="n">
        <v>0</v>
      </c>
    </row>
    <row r="35" spans="1:10">
      <c r="A35" s="4" t="s">
        <v>361</v>
      </c>
      <c r="H35" s="5" t="n">
        <v>1500000</v>
      </c>
    </row>
    <row r="36" spans="1:10">
      <c r="A36" s="4" t="s">
        <v>358</v>
      </c>
      <c r="D36" s="5" t="n">
        <v>-1500000</v>
      </c>
    </row>
    <row r="37" spans="1:10">
      <c r="A37" s="4" t="s">
        <v>364</v>
      </c>
      <c r="B37" s="5" t="n">
        <v>0</v>
      </c>
      <c r="F37" s="5" t="n">
        <v>1500000</v>
      </c>
      <c r="I37" s="5" t="n">
        <v>0</v>
      </c>
      <c r="J37" s="5" t="n">
        <v>1500000</v>
      </c>
    </row>
  </sheetData>
  <mergeCells count="3">
    <mergeCell ref="A1:A2"/>
    <mergeCell ref="B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70</v>
      </c>
      <c r="B1" s="2" t="s">
        <v>2</v>
      </c>
      <c r="C1" s="2" t="s">
        <v>334</v>
      </c>
      <c r="D1" s="2" t="s">
        <v>38</v>
      </c>
    </row>
    <row r="2" spans="1:4">
      <c r="A2" s="3" t="s">
        <v>357</v>
      </c>
    </row>
    <row r="3" spans="1:4">
      <c r="A3" s="4" t="s">
        <v>120</v>
      </c>
      <c r="B3" s="5" t="n">
        <v>2028848</v>
      </c>
      <c r="D3" s="5" t="n">
        <v>1800031</v>
      </c>
    </row>
    <row r="4" spans="1:4">
      <c r="A4" s="4" t="s">
        <v>371</v>
      </c>
      <c r="B4" s="6" t="n">
        <v>-896180</v>
      </c>
      <c r="D4" s="6" t="n">
        <v>1232620</v>
      </c>
    </row>
    <row r="5" spans="1:4">
      <c r="A5" s="4" t="s">
        <v>372</v>
      </c>
      <c r="B5" s="6" t="n">
        <v>1132688</v>
      </c>
      <c r="D5" s="6" t="n">
        <v>567411</v>
      </c>
    </row>
    <row r="6" spans="1:4">
      <c r="A6" s="4" t="s">
        <v>373</v>
      </c>
      <c r="B6" s="6" t="n">
        <v>1132668</v>
      </c>
      <c r="D6" s="6" t="n">
        <v>394555</v>
      </c>
    </row>
    <row r="7" spans="1:4">
      <c r="A7" s="4" t="s">
        <v>374</v>
      </c>
      <c r="B7" s="4" t="s">
        <v>42</v>
      </c>
      <c r="D7" s="6" t="n">
        <v>172856</v>
      </c>
    </row>
    <row r="8" spans="1:4">
      <c r="A8" s="4" t="s">
        <v>375</v>
      </c>
    </row>
    <row r="9" spans="1:4">
      <c r="A9" s="3" t="s">
        <v>357</v>
      </c>
    </row>
    <row r="10" spans="1:4">
      <c r="A10" s="4" t="s">
        <v>120</v>
      </c>
      <c r="C10" s="4" t="s">
        <v>42</v>
      </c>
      <c r="D10" s="6" t="n">
        <v>111111</v>
      </c>
    </row>
    <row r="11" spans="1:4">
      <c r="A11" s="4" t="s">
        <v>376</v>
      </c>
    </row>
    <row r="12" spans="1:4">
      <c r="A12" s="3" t="s">
        <v>357</v>
      </c>
    </row>
    <row r="13" spans="1:4">
      <c r="A13" s="4" t="s">
        <v>120</v>
      </c>
      <c r="B13" s="6" t="n">
        <v>150959</v>
      </c>
      <c r="D13" s="4" t="s">
        <v>42</v>
      </c>
    </row>
    <row r="14" spans="1:4">
      <c r="A14" s="4" t="s">
        <v>377</v>
      </c>
    </row>
    <row r="15" spans="1:4">
      <c r="A15" s="3" t="s">
        <v>357</v>
      </c>
    </row>
    <row r="16" spans="1:4">
      <c r="A16" s="4" t="s">
        <v>120</v>
      </c>
      <c r="B16" s="5" t="n">
        <v>1877889</v>
      </c>
      <c r="D16" s="5" t="n">
        <v>16889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8</v>
      </c>
      <c r="B1" s="2" t="s">
        <v>1</v>
      </c>
    </row>
    <row r="2" spans="1:3">
      <c r="B2" s="2" t="s">
        <v>2</v>
      </c>
      <c r="C2" s="2" t="s">
        <v>38</v>
      </c>
    </row>
    <row r="3" spans="1:3">
      <c r="A3" s="3" t="s">
        <v>379</v>
      </c>
    </row>
    <row r="4" spans="1:3">
      <c r="A4" s="4" t="s">
        <v>380</v>
      </c>
      <c r="B4" s="6" t="n">
        <v>1000000000</v>
      </c>
      <c r="C4" s="6" t="n">
        <v>1000000000</v>
      </c>
    </row>
    <row r="5" spans="1:3">
      <c r="A5" s="4" t="s">
        <v>381</v>
      </c>
      <c r="B5" s="4" t="s">
        <v>42</v>
      </c>
      <c r="C5" s="4" t="s">
        <v>42</v>
      </c>
    </row>
    <row r="6" spans="1:3">
      <c r="A6" s="4" t="s">
        <v>382</v>
      </c>
      <c r="B6" s="4" t="s">
        <v>42</v>
      </c>
      <c r="C6" s="4" t="s">
        <v>42</v>
      </c>
    </row>
    <row r="7" spans="1:3">
      <c r="A7" s="4" t="s">
        <v>383</v>
      </c>
      <c r="B7" s="6" t="n">
        <v>1000000000</v>
      </c>
      <c r="C7" s="6" t="n">
        <v>1000000000</v>
      </c>
    </row>
    <row r="8" spans="1:3">
      <c r="A8" s="4" t="s">
        <v>384</v>
      </c>
      <c r="B8" s="6" t="n">
        <v>1000000000</v>
      </c>
    </row>
    <row r="9" spans="1:3">
      <c r="A9" s="3" t="s">
        <v>385</v>
      </c>
    </row>
    <row r="10" spans="1:3">
      <c r="A10" s="4" t="s">
        <v>380</v>
      </c>
      <c r="B10" s="7" t="n">
        <v>0.005</v>
      </c>
      <c r="C10" s="7" t="n">
        <v>0.005</v>
      </c>
    </row>
    <row r="11" spans="1:3">
      <c r="A11" s="4" t="s">
        <v>381</v>
      </c>
      <c r="B11" s="4" t="s">
        <v>42</v>
      </c>
      <c r="C11" s="4" t="s">
        <v>42</v>
      </c>
    </row>
    <row r="12" spans="1:3">
      <c r="A12" s="4" t="s">
        <v>382</v>
      </c>
      <c r="B12" s="4" t="s">
        <v>42</v>
      </c>
      <c r="C12" s="4" t="s">
        <v>42</v>
      </c>
    </row>
    <row r="13" spans="1:3">
      <c r="A13" s="4" t="s">
        <v>383</v>
      </c>
      <c r="B13" s="8" t="n">
        <v>0.005</v>
      </c>
      <c r="C13" s="7" t="n">
        <v>0.005</v>
      </c>
    </row>
    <row r="14" spans="1:3">
      <c r="A14" s="4" t="s">
        <v>384</v>
      </c>
      <c r="B14" s="7" t="n">
        <v>0.005</v>
      </c>
    </row>
    <row r="15" spans="1:3">
      <c r="A15" s="3" t="s">
        <v>386</v>
      </c>
    </row>
    <row r="16" spans="1:3">
      <c r="A16" s="4" t="s">
        <v>380</v>
      </c>
      <c r="B16" s="4" t="s">
        <v>387</v>
      </c>
      <c r="C16" s="4" t="s">
        <v>388</v>
      </c>
    </row>
    <row r="17" spans="1:3">
      <c r="A17" s="4" t="s">
        <v>383</v>
      </c>
      <c r="B17" s="4" t="s">
        <v>389</v>
      </c>
      <c r="C17" s="4" t="s">
        <v>387</v>
      </c>
    </row>
    <row r="18" spans="1:3">
      <c r="A18" s="4" t="s">
        <v>384</v>
      </c>
      <c r="B18" s="4" t="s">
        <v>389</v>
      </c>
    </row>
    <row r="19" spans="1:3">
      <c r="A19" s="3" t="s">
        <v>390</v>
      </c>
    </row>
    <row r="20" spans="1:3">
      <c r="A20" s="4" t="s">
        <v>380</v>
      </c>
      <c r="B20" s="5" t="n">
        <v>15400000</v>
      </c>
      <c r="C20" s="5" t="n">
        <v>15400000</v>
      </c>
    </row>
    <row r="21" spans="1:3">
      <c r="A21" s="4" t="s">
        <v>383</v>
      </c>
      <c r="B21" s="6" t="n">
        <v>15400000</v>
      </c>
      <c r="C21" s="5" t="n">
        <v>15400000</v>
      </c>
    </row>
    <row r="22" spans="1:3">
      <c r="A22" s="4" t="s">
        <v>384</v>
      </c>
      <c r="B22" s="5" t="n">
        <v>15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1</v>
      </c>
      <c r="B1" s="2" t="s">
        <v>1</v>
      </c>
    </row>
    <row r="2" spans="1:3">
      <c r="B2" s="2" t="s">
        <v>392</v>
      </c>
    </row>
    <row r="3" spans="1:3">
      <c r="A3" s="3" t="s">
        <v>393</v>
      </c>
    </row>
    <row r="4" spans="1:3">
      <c r="A4" s="4" t="s">
        <v>394</v>
      </c>
      <c r="B4" s="9" t="n">
        <v>0.0005</v>
      </c>
    </row>
    <row r="5" spans="1:3">
      <c r="A5" s="4" t="s">
        <v>395</v>
      </c>
      <c r="B5" s="6" t="n">
        <v>1000000000</v>
      </c>
      <c r="C5" s="4" t="s">
        <v>322</v>
      </c>
    </row>
    <row r="6" spans="1:3">
      <c r="A6" s="3" t="s">
        <v>396</v>
      </c>
    </row>
    <row r="7" spans="1:3">
      <c r="A7" s="4" t="s">
        <v>397</v>
      </c>
      <c r="B7" s="4" t="s">
        <v>389</v>
      </c>
    </row>
    <row r="8" spans="1:3">
      <c r="A8" s="4" t="s">
        <v>398</v>
      </c>
      <c r="B8" s="6" t="n">
        <v>1000000000</v>
      </c>
      <c r="C8" s="4" t="s">
        <v>322</v>
      </c>
    </row>
    <row r="9" spans="1:3"/>
    <row r="10" spans="1:3">
      <c r="A10" s="4" t="s">
        <v>322</v>
      </c>
      <c r="B10" s="4" t="s">
        <v>399</v>
      </c>
    </row>
  </sheetData>
  <mergeCells count="5">
    <mergeCell ref="A1:A2"/>
    <mergeCell ref="B1:C1"/>
    <mergeCell ref="B2:C2"/>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0</v>
      </c>
      <c r="B1" s="2" t="s">
        <v>1</v>
      </c>
    </row>
    <row r="2" spans="1:3">
      <c r="B2" s="2" t="s">
        <v>2</v>
      </c>
      <c r="C2" s="2" t="s">
        <v>38</v>
      </c>
    </row>
    <row r="3" spans="1:3">
      <c r="A3" s="3" t="s">
        <v>379</v>
      </c>
    </row>
    <row r="4" spans="1:3">
      <c r="A4" s="4" t="s">
        <v>380</v>
      </c>
      <c r="B4" s="4" t="s">
        <v>42</v>
      </c>
      <c r="C4" s="4" t="s">
        <v>42</v>
      </c>
    </row>
    <row r="5" spans="1:3">
      <c r="A5" s="4" t="s">
        <v>381</v>
      </c>
      <c r="B5" s="6" t="n">
        <v>50846817</v>
      </c>
      <c r="C5" s="6" t="n">
        <v>109653846</v>
      </c>
    </row>
    <row r="6" spans="1:3">
      <c r="A6" s="4" t="s">
        <v>382</v>
      </c>
      <c r="B6" s="4" t="s">
        <v>42</v>
      </c>
      <c r="C6" s="6" t="n">
        <v>10000000</v>
      </c>
    </row>
    <row r="7" spans="1:3">
      <c r="A7" s="4" t="s">
        <v>401</v>
      </c>
      <c r="B7" s="6" t="n">
        <v>39633846</v>
      </c>
    </row>
    <row r="8" spans="1:3">
      <c r="A8" s="4" t="s">
        <v>383</v>
      </c>
      <c r="B8" s="6" t="n">
        <v>110846817</v>
      </c>
      <c r="C8" s="4" t="s">
        <v>42</v>
      </c>
    </row>
    <row r="9" spans="1:3">
      <c r="A9" s="4" t="s">
        <v>384</v>
      </c>
      <c r="B9" s="6" t="n">
        <v>110846817</v>
      </c>
    </row>
    <row r="10" spans="1:3">
      <c r="A10" s="3" t="s">
        <v>402</v>
      </c>
    </row>
    <row r="11" spans="1:3">
      <c r="A11" s="4" t="s">
        <v>380</v>
      </c>
      <c r="B11" s="4" t="s">
        <v>42</v>
      </c>
      <c r="C11" s="4" t="s">
        <v>42</v>
      </c>
    </row>
    <row r="12" spans="1:3">
      <c r="A12" s="4" t="s">
        <v>381</v>
      </c>
      <c r="B12" s="8" t="n">
        <v>0.037</v>
      </c>
      <c r="C12" s="8" t="n">
        <v>0.039</v>
      </c>
    </row>
    <row r="13" spans="1:3">
      <c r="A13" s="4" t="s">
        <v>382</v>
      </c>
      <c r="B13" s="4" t="s">
        <v>42</v>
      </c>
    </row>
    <row r="14" spans="1:3">
      <c r="A14" s="4" t="s">
        <v>401</v>
      </c>
      <c r="B14" s="8" t="n">
        <v>0.04</v>
      </c>
    </row>
    <row r="15" spans="1:3">
      <c r="A15" s="4" t="s">
        <v>383</v>
      </c>
      <c r="B15" s="8" t="n">
        <v>0.039</v>
      </c>
      <c r="C15" s="4" t="s">
        <v>42</v>
      </c>
    </row>
    <row r="16" spans="1:3">
      <c r="A16" s="4" t="s">
        <v>384</v>
      </c>
      <c r="B16" s="7" t="n">
        <v>0.039</v>
      </c>
    </row>
    <row r="17" spans="1:3">
      <c r="A17" s="3" t="s">
        <v>386</v>
      </c>
    </row>
    <row r="18" spans="1:3">
      <c r="A18" s="4" t="s">
        <v>381</v>
      </c>
      <c r="B18" s="4" t="s">
        <v>403</v>
      </c>
      <c r="C18" s="4" t="s">
        <v>404</v>
      </c>
    </row>
    <row r="19" spans="1:3">
      <c r="A19" s="4" t="s">
        <v>401</v>
      </c>
      <c r="B19" s="4" t="s">
        <v>405</v>
      </c>
    </row>
    <row r="20" spans="1:3">
      <c r="A20" s="4" t="s">
        <v>383</v>
      </c>
      <c r="B20" s="4" t="s">
        <v>406</v>
      </c>
    </row>
    <row r="21" spans="1:3">
      <c r="A21" s="4" t="s">
        <v>384</v>
      </c>
      <c r="B21" s="4" t="s">
        <v>406</v>
      </c>
    </row>
    <row r="22" spans="1:3">
      <c r="A22" s="3" t="s">
        <v>390</v>
      </c>
    </row>
    <row r="23" spans="1:3">
      <c r="A23" s="4" t="s">
        <v>380</v>
      </c>
      <c r="C23" s="4" t="s">
        <v>42</v>
      </c>
    </row>
    <row r="24" spans="1:3">
      <c r="A24" s="4" t="s">
        <v>381</v>
      </c>
      <c r="B24" s="5" t="n">
        <v>52000</v>
      </c>
    </row>
    <row r="25" spans="1:3">
      <c r="A25" s="4" t="s">
        <v>383</v>
      </c>
      <c r="B25" s="6" t="n">
        <v>52000</v>
      </c>
    </row>
    <row r="26" spans="1:3">
      <c r="A26" s="4" t="s">
        <v>384</v>
      </c>
      <c r="B26" s="5" t="n">
        <v>5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392</v>
      </c>
    </row>
    <row r="3" spans="1:2">
      <c r="A3" s="3" t="s">
        <v>408</v>
      </c>
    </row>
    <row r="4" spans="1:2">
      <c r="A4" s="4" t="s">
        <v>394</v>
      </c>
      <c r="B4" s="10" t="n">
        <v>0.04</v>
      </c>
    </row>
    <row r="5" spans="1:2">
      <c r="A5" s="4" t="s">
        <v>409</v>
      </c>
      <c r="B5" s="6" t="n">
        <v>99653846</v>
      </c>
    </row>
    <row r="6" spans="1:2">
      <c r="A6" s="3" t="s">
        <v>410</v>
      </c>
    </row>
    <row r="7" spans="1:2">
      <c r="A7" s="4" t="s">
        <v>397</v>
      </c>
      <c r="B7" s="4" t="s">
        <v>406</v>
      </c>
    </row>
    <row r="8" spans="1:2">
      <c r="A8" s="4" t="s">
        <v>411</v>
      </c>
      <c r="B8" s="6" t="n">
        <v>996538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38</v>
      </c>
    </row>
    <row r="3" spans="1:3">
      <c r="A3" s="3" t="s">
        <v>87</v>
      </c>
    </row>
    <row r="4" spans="1:3">
      <c r="A4" s="4" t="s">
        <v>88</v>
      </c>
      <c r="B4" s="5" t="n">
        <v>240452</v>
      </c>
      <c r="C4" s="5" t="n">
        <v>26830</v>
      </c>
    </row>
    <row r="5" spans="1:3">
      <c r="A5" s="4" t="s">
        <v>89</v>
      </c>
      <c r="B5" s="6" t="n">
        <v>11683</v>
      </c>
      <c r="C5" s="6" t="n">
        <v>0</v>
      </c>
    </row>
    <row r="6" spans="1:3">
      <c r="A6" s="4" t="s">
        <v>90</v>
      </c>
      <c r="B6" s="6" t="n">
        <v>252135</v>
      </c>
      <c r="C6" s="6" t="n">
        <v>26830</v>
      </c>
    </row>
    <row r="7" spans="1:3">
      <c r="A7" s="4" t="s">
        <v>91</v>
      </c>
      <c r="B7" s="6" t="n">
        <v>81250</v>
      </c>
      <c r="C7" s="6" t="n">
        <v>14294</v>
      </c>
    </row>
    <row r="8" spans="1:3">
      <c r="A8" s="4" t="s">
        <v>92</v>
      </c>
      <c r="B8" s="6" t="n">
        <v>170885</v>
      </c>
      <c r="C8" s="6" t="n">
        <v>12536</v>
      </c>
    </row>
    <row r="9" spans="1:3">
      <c r="A9" s="3" t="s">
        <v>93</v>
      </c>
    </row>
    <row r="10" spans="1:3">
      <c r="A10" s="4" t="s">
        <v>94</v>
      </c>
      <c r="B10" s="6" t="n">
        <v>3980493</v>
      </c>
      <c r="C10" s="6" t="n">
        <v>21272758</v>
      </c>
    </row>
    <row r="11" spans="1:3">
      <c r="A11" s="4" t="s">
        <v>95</v>
      </c>
      <c r="B11" s="6" t="n">
        <v>5341</v>
      </c>
      <c r="C11" s="6" t="n">
        <v>2576</v>
      </c>
    </row>
    <row r="12" spans="1:3">
      <c r="A12" s="4" t="s">
        <v>96</v>
      </c>
      <c r="B12" s="6" t="n">
        <v>3985834</v>
      </c>
      <c r="C12" s="6" t="n">
        <v>21275334</v>
      </c>
    </row>
    <row r="13" spans="1:3">
      <c r="A13" s="4" t="s">
        <v>97</v>
      </c>
      <c r="B13" s="6" t="n">
        <v>-3814949</v>
      </c>
      <c r="C13" s="6" t="n">
        <v>-21262798</v>
      </c>
    </row>
    <row r="14" spans="1:3">
      <c r="A14" s="3" t="s">
        <v>98</v>
      </c>
    </row>
    <row r="15" spans="1:3">
      <c r="A15" s="4" t="s">
        <v>99</v>
      </c>
      <c r="B15" s="6" t="n">
        <v>6828939</v>
      </c>
      <c r="C15" s="6" t="n">
        <v>5842802</v>
      </c>
    </row>
    <row r="16" spans="1:3">
      <c r="A16" s="4" t="s">
        <v>100</v>
      </c>
      <c r="B16" s="6" t="n">
        <v>1682870</v>
      </c>
      <c r="C16" s="4" t="s">
        <v>42</v>
      </c>
    </row>
    <row r="17" spans="1:3">
      <c r="A17" s="4" t="s">
        <v>101</v>
      </c>
      <c r="B17" s="6" t="n">
        <v>933195</v>
      </c>
      <c r="C17" s="6" t="n">
        <v>2292500</v>
      </c>
    </row>
    <row r="18" spans="1:3">
      <c r="A18" s="4" t="s">
        <v>102</v>
      </c>
      <c r="B18" s="6" t="n">
        <v>-90859</v>
      </c>
      <c r="C18" s="6" t="n">
        <v>-61298</v>
      </c>
    </row>
    <row r="19" spans="1:3">
      <c r="A19" s="4" t="s">
        <v>103</v>
      </c>
      <c r="B19" s="6" t="n">
        <v>1443249</v>
      </c>
      <c r="C19" s="6" t="n">
        <v>-4329743</v>
      </c>
    </row>
    <row r="20" spans="1:3">
      <c r="A20" s="4" t="s">
        <v>104</v>
      </c>
      <c r="B20" s="6" t="n">
        <v>-1343161</v>
      </c>
      <c r="C20" s="4" t="s">
        <v>42</v>
      </c>
    </row>
    <row r="21" spans="1:3">
      <c r="A21" s="4" t="s">
        <v>105</v>
      </c>
      <c r="B21" s="6" t="n">
        <v>1500000</v>
      </c>
      <c r="C21" s="4" t="s">
        <v>42</v>
      </c>
    </row>
    <row r="22" spans="1:3">
      <c r="A22" s="4" t="s">
        <v>106</v>
      </c>
      <c r="B22" s="6" t="n">
        <v>560000</v>
      </c>
      <c r="C22" s="4" t="s">
        <v>42</v>
      </c>
    </row>
    <row r="23" spans="1:3">
      <c r="A23" s="4" t="s">
        <v>107</v>
      </c>
      <c r="B23" s="6" t="n">
        <v>94933</v>
      </c>
      <c r="C23" s="6" t="n">
        <v>347221</v>
      </c>
    </row>
    <row r="24" spans="1:3">
      <c r="A24" s="4" t="s">
        <v>108</v>
      </c>
      <c r="B24" s="6" t="n">
        <v>-7280842</v>
      </c>
      <c r="C24" s="6" t="n">
        <v>-12179122</v>
      </c>
    </row>
    <row r="25" spans="1:3">
      <c r="A25" s="4" t="s">
        <v>109</v>
      </c>
      <c r="B25" s="6" t="n">
        <v>-11095791</v>
      </c>
      <c r="C25" s="6" t="n">
        <v>-33441920</v>
      </c>
    </row>
    <row r="26" spans="1:3">
      <c r="A26" s="4" t="s">
        <v>110</v>
      </c>
      <c r="B26" s="4" t="s">
        <v>42</v>
      </c>
      <c r="C26" s="4" t="s">
        <v>42</v>
      </c>
    </row>
    <row r="27" spans="1:3">
      <c r="A27" s="4" t="s">
        <v>111</v>
      </c>
      <c r="B27" s="5" t="n">
        <v>-11095791</v>
      </c>
      <c r="C27" s="5" t="n">
        <v>-33441920</v>
      </c>
    </row>
    <row r="28" spans="1:3">
      <c r="A28" s="4" t="s">
        <v>112</v>
      </c>
      <c r="B28" s="7" t="n">
        <v>-0.005</v>
      </c>
      <c r="C28" s="7" t="n">
        <v>-0.017</v>
      </c>
    </row>
    <row r="29" spans="1:3">
      <c r="A29" s="4" t="s">
        <v>113</v>
      </c>
      <c r="B29" s="6" t="n">
        <v>2275482194</v>
      </c>
      <c r="C29" s="6" t="n">
        <v>1929424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8</v>
      </c>
    </row>
    <row r="3" spans="1:3">
      <c r="A3" s="3" t="s">
        <v>413</v>
      </c>
    </row>
    <row r="4" spans="1:3">
      <c r="A4" s="4" t="s">
        <v>414</v>
      </c>
      <c r="B4" s="5" t="n">
        <v>1934097</v>
      </c>
    </row>
    <row r="5" spans="1:3">
      <c r="A5" s="3" t="s">
        <v>415</v>
      </c>
    </row>
    <row r="6" spans="1:3">
      <c r="A6" s="4" t="s">
        <v>416</v>
      </c>
      <c r="B6" s="6" t="n">
        <v>2256631</v>
      </c>
      <c r="C6" s="5" t="n">
        <v>1934097</v>
      </c>
    </row>
    <row r="7" spans="1:3">
      <c r="A7" s="4" t="s">
        <v>417</v>
      </c>
    </row>
    <row r="8" spans="1:3">
      <c r="A8" s="3" t="s">
        <v>413</v>
      </c>
    </row>
    <row r="9" spans="1:3">
      <c r="A9" s="4" t="s">
        <v>414</v>
      </c>
      <c r="B9" s="6" t="n">
        <v>5859635</v>
      </c>
      <c r="C9" s="4" t="s">
        <v>42</v>
      </c>
    </row>
    <row r="10" spans="1:3">
      <c r="A10" s="3" t="s">
        <v>415</v>
      </c>
    </row>
    <row r="11" spans="1:3">
      <c r="A11" s="4" t="s">
        <v>418</v>
      </c>
      <c r="B11" s="4" t="s">
        <v>42</v>
      </c>
      <c r="C11" s="4" t="s">
        <v>42</v>
      </c>
    </row>
    <row r="12" spans="1:3">
      <c r="A12" s="4" t="s">
        <v>419</v>
      </c>
      <c r="B12" s="4" t="s">
        <v>42</v>
      </c>
      <c r="C12" s="6" t="n">
        <v>3407900</v>
      </c>
    </row>
    <row r="13" spans="1:3">
      <c r="A13" s="4" t="s">
        <v>420</v>
      </c>
      <c r="B13" s="4" t="s">
        <v>42</v>
      </c>
      <c r="C13" s="6" t="n">
        <v>2731734</v>
      </c>
    </row>
    <row r="14" spans="1:3">
      <c r="A14" s="4" t="s">
        <v>421</v>
      </c>
      <c r="B14" s="6" t="n">
        <v>-5859635</v>
      </c>
      <c r="C14" s="6" t="n">
        <v>-279999</v>
      </c>
    </row>
    <row r="15" spans="1:3">
      <c r="A15" s="4" t="s">
        <v>416</v>
      </c>
      <c r="B15" s="4" t="s">
        <v>42</v>
      </c>
      <c r="C15" s="6" t="n">
        <v>5859635</v>
      </c>
    </row>
    <row r="16" spans="1:3">
      <c r="A16" s="4" t="s">
        <v>422</v>
      </c>
      <c r="B16" s="4" t="s">
        <v>42</v>
      </c>
    </row>
    <row r="17" spans="1:3">
      <c r="A17" s="4" t="s">
        <v>423</v>
      </c>
    </row>
    <row r="18" spans="1:3">
      <c r="A18" s="3" t="s">
        <v>413</v>
      </c>
    </row>
    <row r="19" spans="1:3">
      <c r="A19" s="4" t="s">
        <v>414</v>
      </c>
      <c r="B19" s="6" t="n">
        <v>2631375</v>
      </c>
      <c r="C19" s="4" t="s">
        <v>42</v>
      </c>
    </row>
    <row r="20" spans="1:3">
      <c r="A20" s="3" t="s">
        <v>415</v>
      </c>
    </row>
    <row r="21" spans="1:3">
      <c r="A21" s="4" t="s">
        <v>418</v>
      </c>
      <c r="B21" s="6" t="n">
        <v>4403740</v>
      </c>
      <c r="C21" s="6" t="n">
        <v>3383913</v>
      </c>
    </row>
    <row r="22" spans="1:3">
      <c r="A22" s="4" t="s">
        <v>420</v>
      </c>
      <c r="B22" s="6" t="n">
        <v>-1333636</v>
      </c>
      <c r="C22" s="6" t="n">
        <v>1073729</v>
      </c>
    </row>
    <row r="23" spans="1:3">
      <c r="A23" s="4" t="s">
        <v>421</v>
      </c>
      <c r="B23" s="6" t="n">
        <v>-3368855</v>
      </c>
      <c r="C23" s="6" t="n">
        <v>-1826267</v>
      </c>
    </row>
    <row r="24" spans="1:3">
      <c r="A24" s="4" t="s">
        <v>416</v>
      </c>
      <c r="B24" s="6" t="n">
        <v>2332624</v>
      </c>
      <c r="C24" s="5" t="n">
        <v>2631375</v>
      </c>
    </row>
    <row r="25" spans="1:3">
      <c r="A25" s="4" t="s">
        <v>422</v>
      </c>
      <c r="B25" s="5" t="n">
        <v>13336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425</v>
      </c>
    </row>
    <row r="2" spans="1:2">
      <c r="A2" s="3" t="s">
        <v>426</v>
      </c>
    </row>
    <row r="3" spans="1:2">
      <c r="A3" s="4" t="s">
        <v>34</v>
      </c>
      <c r="B3" s="5" t="n">
        <v>21986</v>
      </c>
    </row>
    <row r="4" spans="1:2">
      <c r="A4" s="4" t="s">
        <v>427</v>
      </c>
      <c r="B4" s="6" t="n">
        <v>11843</v>
      </c>
    </row>
    <row r="5" spans="1:2">
      <c r="A5" s="4" t="s">
        <v>120</v>
      </c>
      <c r="B5" s="5" t="n">
        <v>338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8</v>
      </c>
      <c r="B1" s="2" t="s">
        <v>2</v>
      </c>
      <c r="C1" s="2" t="s">
        <v>38</v>
      </c>
    </row>
    <row r="2" spans="1:3">
      <c r="A2" s="3" t="s">
        <v>429</v>
      </c>
    </row>
    <row r="3" spans="1:3">
      <c r="A3" s="4" t="s">
        <v>430</v>
      </c>
      <c r="B3" s="5" t="n">
        <v>53983895</v>
      </c>
      <c r="C3" s="5" t="n">
        <v>41560772</v>
      </c>
    </row>
    <row r="4" spans="1:3">
      <c r="A4" s="4" t="s">
        <v>431</v>
      </c>
      <c r="B4" s="6" t="n">
        <v>53983895</v>
      </c>
      <c r="C4" s="6" t="n">
        <v>41560772</v>
      </c>
    </row>
    <row r="5" spans="1:3">
      <c r="A5" s="4" t="s">
        <v>432</v>
      </c>
      <c r="B5" s="4" t="s">
        <v>42</v>
      </c>
      <c r="C5" s="4" t="s">
        <v>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14"/>
  </cols>
  <sheetData>
    <row r="1" spans="1:4">
      <c r="A1" s="1" t="s">
        <v>433</v>
      </c>
      <c r="B1" s="2" t="s">
        <v>434</v>
      </c>
      <c r="C1" s="2" t="s">
        <v>1</v>
      </c>
    </row>
    <row r="2" spans="1:4">
      <c r="B2" s="2" t="s">
        <v>435</v>
      </c>
      <c r="C2" s="2" t="s">
        <v>2</v>
      </c>
      <c r="D2" s="2" t="s">
        <v>38</v>
      </c>
    </row>
    <row r="3" spans="1:4">
      <c r="A3" s="4" t="s">
        <v>436</v>
      </c>
      <c r="C3" s="5" t="n">
        <v>0</v>
      </c>
      <c r="D3" s="5" t="n">
        <v>0</v>
      </c>
    </row>
    <row r="4" spans="1:4">
      <c r="A4" s="4" t="s">
        <v>437</v>
      </c>
      <c r="C4" s="5" t="n">
        <v>569832</v>
      </c>
      <c r="D4" s="5" t="n">
        <v>77552</v>
      </c>
    </row>
    <row r="5" spans="1:4">
      <c r="A5" s="4" t="s">
        <v>438</v>
      </c>
    </row>
    <row r="6" spans="1:4">
      <c r="A6" s="4" t="s">
        <v>439</v>
      </c>
      <c r="D6" s="6" t="n">
        <v>750000000</v>
      </c>
    </row>
    <row r="7" spans="1:4">
      <c r="A7" s="4" t="s">
        <v>440</v>
      </c>
    </row>
    <row r="8" spans="1:4">
      <c r="A8" s="4" t="s">
        <v>441</v>
      </c>
      <c r="C8" s="4" t="s">
        <v>442</v>
      </c>
    </row>
    <row r="9" spans="1:4">
      <c r="A9" s="4" t="s">
        <v>443</v>
      </c>
    </row>
    <row r="10" spans="1:4">
      <c r="A10" s="4" t="s">
        <v>444</v>
      </c>
      <c r="C10" s="4" t="s">
        <v>445</v>
      </c>
    </row>
    <row r="11" spans="1:4">
      <c r="A11" s="4" t="s">
        <v>446</v>
      </c>
    </row>
    <row r="12" spans="1:4">
      <c r="A12" s="4" t="s">
        <v>444</v>
      </c>
      <c r="C12" s="4" t="s">
        <v>404</v>
      </c>
    </row>
    <row r="13" spans="1:4">
      <c r="A13" s="4" t="s">
        <v>447</v>
      </c>
    </row>
    <row r="14" spans="1:4">
      <c r="A14" s="4" t="s">
        <v>448</v>
      </c>
      <c r="B14" s="4" t="s">
        <v>44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3"/>
  </cols>
  <sheetData>
    <row r="1" spans="1:14">
      <c r="A1" s="1" t="s">
        <v>450</v>
      </c>
      <c r="B1" s="2" t="s">
        <v>451</v>
      </c>
      <c r="C1" s="2" t="s">
        <v>452</v>
      </c>
      <c r="D1" s="2" t="s">
        <v>453</v>
      </c>
      <c r="E1" s="2" t="s">
        <v>454</v>
      </c>
      <c r="F1" s="2" t="s">
        <v>455</v>
      </c>
      <c r="G1" s="2" t="s">
        <v>456</v>
      </c>
      <c r="H1" s="2" t="s">
        <v>457</v>
      </c>
      <c r="I1" s="2" t="s">
        <v>335</v>
      </c>
      <c r="J1" s="2" t="s">
        <v>336</v>
      </c>
      <c r="K1" s="2" t="s">
        <v>335</v>
      </c>
      <c r="L1" s="2" t="s">
        <v>2</v>
      </c>
      <c r="M1" s="2" t="s">
        <v>38</v>
      </c>
      <c r="N1" s="2" t="s">
        <v>458</v>
      </c>
    </row>
    <row r="2" spans="1:14">
      <c r="A2" s="3" t="s">
        <v>340</v>
      </c>
    </row>
    <row r="3" spans="1:14">
      <c r="A3" s="4" t="s">
        <v>459</v>
      </c>
      <c r="L3" s="5" t="n">
        <v>810000</v>
      </c>
      <c r="M3" s="4" t="s">
        <v>42</v>
      </c>
    </row>
    <row r="4" spans="1:14">
      <c r="A4" s="4" t="s">
        <v>460</v>
      </c>
      <c r="L4" s="6" t="n">
        <v>289742</v>
      </c>
      <c r="M4" s="6" t="n">
        <v>1500000</v>
      </c>
    </row>
    <row r="5" spans="1:14">
      <c r="A5" s="4" t="s">
        <v>461</v>
      </c>
      <c r="L5" s="6" t="n">
        <v>682255</v>
      </c>
      <c r="M5" s="6" t="n">
        <v>1160775</v>
      </c>
    </row>
    <row r="6" spans="1:14">
      <c r="A6" s="4" t="s">
        <v>342</v>
      </c>
      <c r="L6" s="6" t="n">
        <v>-90859</v>
      </c>
      <c r="M6" s="6" t="n">
        <v>-61298</v>
      </c>
    </row>
    <row r="7" spans="1:14">
      <c r="A7" s="4" t="s">
        <v>343</v>
      </c>
      <c r="L7" s="6" t="n">
        <v>933195</v>
      </c>
      <c r="M7" s="6" t="n">
        <v>2292500</v>
      </c>
    </row>
    <row r="8" spans="1:14">
      <c r="A8" s="4" t="s">
        <v>105</v>
      </c>
      <c r="L8" s="6" t="n">
        <v>1500000</v>
      </c>
      <c r="M8" s="4" t="s">
        <v>42</v>
      </c>
    </row>
    <row r="9" spans="1:14">
      <c r="A9" s="4" t="s">
        <v>462</v>
      </c>
    </row>
    <row r="10" spans="1:14">
      <c r="A10" s="3" t="s">
        <v>340</v>
      </c>
    </row>
    <row r="11" spans="1:14">
      <c r="A11" s="4" t="s">
        <v>463</v>
      </c>
      <c r="E11" s="4" t="s">
        <v>464</v>
      </c>
    </row>
    <row r="12" spans="1:14">
      <c r="A12" s="4" t="s">
        <v>465</v>
      </c>
      <c r="E12" s="5" t="n">
        <v>50000</v>
      </c>
    </row>
    <row r="13" spans="1:14">
      <c r="A13" s="4" t="s">
        <v>459</v>
      </c>
      <c r="L13" s="6" t="n">
        <v>0</v>
      </c>
    </row>
    <row r="14" spans="1:14">
      <c r="A14" s="4" t="s">
        <v>466</v>
      </c>
      <c r="E14" s="4" t="s">
        <v>467</v>
      </c>
    </row>
    <row r="15" spans="1:14">
      <c r="A15" s="4" t="s">
        <v>468</v>
      </c>
    </row>
    <row r="16" spans="1:14">
      <c r="A16" s="3" t="s">
        <v>340</v>
      </c>
    </row>
    <row r="17" spans="1:14">
      <c r="A17" s="4" t="s">
        <v>463</v>
      </c>
      <c r="H17" s="4" t="s">
        <v>469</v>
      </c>
    </row>
    <row r="18" spans="1:14">
      <c r="A18" s="4" t="s">
        <v>470</v>
      </c>
      <c r="M18" s="6" t="n">
        <v>15000000</v>
      </c>
    </row>
    <row r="19" spans="1:14">
      <c r="A19" s="4" t="s">
        <v>465</v>
      </c>
      <c r="M19" s="5" t="n">
        <v>250000</v>
      </c>
    </row>
    <row r="20" spans="1:14">
      <c r="A20" s="4" t="s">
        <v>471</v>
      </c>
      <c r="M20" s="4" t="s">
        <v>472</v>
      </c>
    </row>
    <row r="21" spans="1:14">
      <c r="A21" s="4" t="s">
        <v>473</v>
      </c>
    </row>
    <row r="22" spans="1:14">
      <c r="A22" s="3" t="s">
        <v>340</v>
      </c>
    </row>
    <row r="23" spans="1:14">
      <c r="A23" s="4" t="s">
        <v>459</v>
      </c>
      <c r="L23" s="6" t="n">
        <v>810000</v>
      </c>
    </row>
    <row r="24" spans="1:14">
      <c r="A24" s="4" t="s">
        <v>474</v>
      </c>
    </row>
    <row r="25" spans="1:14">
      <c r="A25" s="3" t="s">
        <v>340</v>
      </c>
    </row>
    <row r="26" spans="1:14">
      <c r="A26" s="4" t="s">
        <v>463</v>
      </c>
      <c r="D26" s="4" t="s">
        <v>475</v>
      </c>
    </row>
    <row r="27" spans="1:14">
      <c r="A27" s="4" t="s">
        <v>459</v>
      </c>
      <c r="L27" s="6" t="n">
        <v>0</v>
      </c>
    </row>
    <row r="28" spans="1:14">
      <c r="A28" s="4" t="s">
        <v>476</v>
      </c>
      <c r="L28" s="6" t="n">
        <v>10775</v>
      </c>
      <c r="M28" s="5" t="n">
        <v>0</v>
      </c>
    </row>
    <row r="29" spans="1:14">
      <c r="A29" s="4" t="s">
        <v>477</v>
      </c>
    </row>
    <row r="30" spans="1:14">
      <c r="A30" s="3" t="s">
        <v>340</v>
      </c>
    </row>
    <row r="31" spans="1:14">
      <c r="A31" s="4" t="s">
        <v>463</v>
      </c>
      <c r="B31" s="4" t="s">
        <v>478</v>
      </c>
    </row>
    <row r="32" spans="1:14">
      <c r="A32" s="4" t="s">
        <v>465</v>
      </c>
      <c r="N32" s="5" t="n">
        <v>30000</v>
      </c>
    </row>
    <row r="33" spans="1:14">
      <c r="A33" s="4" t="s">
        <v>471</v>
      </c>
      <c r="N33" s="4" t="s">
        <v>472</v>
      </c>
    </row>
    <row r="34" spans="1:14">
      <c r="A34" s="4" t="s">
        <v>479</v>
      </c>
    </row>
    <row r="35" spans="1:14">
      <c r="A35" s="3" t="s">
        <v>340</v>
      </c>
    </row>
    <row r="36" spans="1:14">
      <c r="A36" s="4" t="s">
        <v>480</v>
      </c>
      <c r="L36" s="6" t="n">
        <v>408077</v>
      </c>
    </row>
    <row r="37" spans="1:14">
      <c r="A37" s="4" t="s">
        <v>460</v>
      </c>
      <c r="L37" s="6" t="n">
        <v>289742</v>
      </c>
    </row>
    <row r="38" spans="1:14">
      <c r="A38" s="4" t="s">
        <v>481</v>
      </c>
    </row>
    <row r="39" spans="1:14">
      <c r="A39" s="3" t="s">
        <v>340</v>
      </c>
    </row>
    <row r="40" spans="1:14">
      <c r="A40" s="4" t="s">
        <v>463</v>
      </c>
      <c r="C40" s="4" t="s">
        <v>482</v>
      </c>
      <c r="G40" s="4" t="s">
        <v>483</v>
      </c>
    </row>
    <row r="41" spans="1:14">
      <c r="A41" s="4" t="s">
        <v>465</v>
      </c>
      <c r="C41" s="5" t="n">
        <v>800000</v>
      </c>
      <c r="G41" s="5" t="n">
        <v>1000000</v>
      </c>
    </row>
    <row r="42" spans="1:14">
      <c r="A42" s="4" t="s">
        <v>471</v>
      </c>
      <c r="M42" s="4" t="s">
        <v>484</v>
      </c>
    </row>
    <row r="43" spans="1:14">
      <c r="A43" s="4" t="s">
        <v>461</v>
      </c>
      <c r="M43" s="5" t="n">
        <v>1188500</v>
      </c>
    </row>
    <row r="44" spans="1:14">
      <c r="A44" s="4" t="s">
        <v>342</v>
      </c>
      <c r="I44" s="5" t="n">
        <v>-11043</v>
      </c>
      <c r="J44" s="5" t="n">
        <v>-37673</v>
      </c>
    </row>
    <row r="45" spans="1:14">
      <c r="A45" s="4" t="s">
        <v>343</v>
      </c>
      <c r="L45" s="5" t="n">
        <v>285986</v>
      </c>
      <c r="M45" s="6" t="n">
        <v>792500</v>
      </c>
    </row>
    <row r="46" spans="1:14">
      <c r="A46" s="4" t="s">
        <v>485</v>
      </c>
    </row>
    <row r="47" spans="1:14">
      <c r="A47" s="3" t="s">
        <v>340</v>
      </c>
    </row>
    <row r="48" spans="1:14">
      <c r="A48" s="4" t="s">
        <v>470</v>
      </c>
      <c r="C48" s="6" t="n">
        <v>15000000</v>
      </c>
    </row>
    <row r="49" spans="1:14">
      <c r="A49" s="4" t="s">
        <v>486</v>
      </c>
    </row>
    <row r="50" spans="1:14">
      <c r="A50" s="3" t="s">
        <v>340</v>
      </c>
    </row>
    <row r="51" spans="1:14">
      <c r="A51" s="4" t="s">
        <v>463</v>
      </c>
      <c r="F51" s="4" t="s">
        <v>487</v>
      </c>
    </row>
    <row r="52" spans="1:14">
      <c r="A52" s="4" t="s">
        <v>460</v>
      </c>
      <c r="M52" s="6" t="n">
        <v>1500000</v>
      </c>
    </row>
    <row r="53" spans="1:14">
      <c r="A53" s="4" t="s">
        <v>343</v>
      </c>
      <c r="M53" s="5" t="n">
        <v>1500000</v>
      </c>
    </row>
    <row r="54" spans="1:14">
      <c r="A54" s="4" t="s">
        <v>105</v>
      </c>
      <c r="K54" s="5"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8</v>
      </c>
    </row>
    <row r="3" spans="1:3">
      <c r="A3" s="3" t="s">
        <v>489</v>
      </c>
    </row>
    <row r="4" spans="1:3">
      <c r="A4" s="4" t="s">
        <v>490</v>
      </c>
      <c r="B4" s="5" t="n">
        <v>94933</v>
      </c>
      <c r="C4" s="5" t="n">
        <v>347221</v>
      </c>
    </row>
    <row r="5" spans="1:3">
      <c r="A5" s="4" t="s">
        <v>491</v>
      </c>
    </row>
    <row r="6" spans="1:3">
      <c r="A6" s="3" t="s">
        <v>489</v>
      </c>
    </row>
    <row r="7" spans="1:3">
      <c r="A7" s="4" t="s">
        <v>490</v>
      </c>
      <c r="B7" s="5" t="n">
        <v>1500000</v>
      </c>
      <c r="C7"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92</v>
      </c>
      <c r="B1" s="2" t="s">
        <v>493</v>
      </c>
      <c r="C1" s="2" t="s">
        <v>2</v>
      </c>
      <c r="D1" s="2" t="s">
        <v>38</v>
      </c>
    </row>
    <row r="2" spans="1:4">
      <c r="A2" s="3" t="s">
        <v>357</v>
      </c>
    </row>
    <row r="3" spans="1:4">
      <c r="A3" s="4" t="s">
        <v>494</v>
      </c>
      <c r="C3" s="5" t="n">
        <v>6885654</v>
      </c>
      <c r="D3" s="5" t="n">
        <v>1343933</v>
      </c>
    </row>
    <row r="4" spans="1:4">
      <c r="A4" s="4" t="s">
        <v>495</v>
      </c>
    </row>
    <row r="5" spans="1:4">
      <c r="A5" s="3" t="s">
        <v>357</v>
      </c>
    </row>
    <row r="6" spans="1:4">
      <c r="A6" s="4" t="s">
        <v>496</v>
      </c>
      <c r="B6" s="5" t="n">
        <v>15000</v>
      </c>
    </row>
    <row r="7" spans="1:4">
      <c r="A7" s="4" t="s">
        <v>497</v>
      </c>
      <c r="B7" s="4" t="s">
        <v>498</v>
      </c>
    </row>
    <row r="8" spans="1:4">
      <c r="A8" s="4" t="s">
        <v>499</v>
      </c>
      <c r="B8" s="11" t="n">
        <v>0.00335</v>
      </c>
    </row>
    <row r="9" spans="1:4">
      <c r="A9" s="4" t="s">
        <v>494</v>
      </c>
      <c r="B9" s="5" t="n">
        <v>3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500</v>
      </c>
      <c r="B1" s="2" t="s">
        <v>338</v>
      </c>
      <c r="C1" s="2" t="s">
        <v>2</v>
      </c>
      <c r="D1" s="2" t="s">
        <v>38</v>
      </c>
      <c r="E1" s="2" t="s">
        <v>501</v>
      </c>
    </row>
    <row r="2" spans="1:5">
      <c r="A2" s="3" t="s">
        <v>357</v>
      </c>
    </row>
    <row r="3" spans="1:5">
      <c r="A3" s="4" t="s">
        <v>502</v>
      </c>
      <c r="C3" s="5" t="n">
        <v>2028848</v>
      </c>
      <c r="D3" s="5" t="n">
        <v>1800031</v>
      </c>
    </row>
    <row r="4" spans="1:5">
      <c r="A4" s="4" t="s">
        <v>494</v>
      </c>
      <c r="C4" s="6" t="n">
        <v>6885654</v>
      </c>
      <c r="D4" s="6" t="n">
        <v>1343933</v>
      </c>
    </row>
    <row r="5" spans="1:5">
      <c r="A5" s="4" t="s">
        <v>160</v>
      </c>
      <c r="C5" s="5" t="n">
        <v>1146549</v>
      </c>
      <c r="D5" s="5" t="n">
        <v>1042999</v>
      </c>
    </row>
    <row r="6" spans="1:5">
      <c r="A6" s="4" t="s">
        <v>115</v>
      </c>
    </row>
    <row r="7" spans="1:5">
      <c r="A7" s="3" t="s">
        <v>357</v>
      </c>
    </row>
    <row r="8" spans="1:5">
      <c r="A8" s="4" t="s">
        <v>503</v>
      </c>
      <c r="C8" s="6" t="n">
        <v>80428246</v>
      </c>
    </row>
    <row r="9" spans="1:5">
      <c r="A9" s="4" t="s">
        <v>504</v>
      </c>
    </row>
    <row r="10" spans="1:5">
      <c r="A10" s="3" t="s">
        <v>357</v>
      </c>
    </row>
    <row r="11" spans="1:5">
      <c r="A11" s="4" t="s">
        <v>505</v>
      </c>
      <c r="C11" s="4" t="s">
        <v>506</v>
      </c>
      <c r="D11" s="4" t="s">
        <v>506</v>
      </c>
    </row>
    <row r="12" spans="1:5">
      <c r="A12" s="4" t="s">
        <v>507</v>
      </c>
      <c r="C12" s="4" t="s">
        <v>508</v>
      </c>
    </row>
    <row r="13" spans="1:5">
      <c r="A13" s="4" t="s">
        <v>509</v>
      </c>
    </row>
    <row r="14" spans="1:5">
      <c r="A14" s="3" t="s">
        <v>357</v>
      </c>
    </row>
    <row r="15" spans="1:5">
      <c r="A15" s="4" t="s">
        <v>503</v>
      </c>
      <c r="C15" s="6" t="n">
        <v>80428246</v>
      </c>
      <c r="D15" s="6" t="n">
        <v>62721553</v>
      </c>
      <c r="E15" s="6" t="n">
        <v>409674303</v>
      </c>
    </row>
    <row r="16" spans="1:5">
      <c r="A16" s="4" t="s">
        <v>510</v>
      </c>
    </row>
    <row r="17" spans="1:5">
      <c r="A17" s="3" t="s">
        <v>357</v>
      </c>
    </row>
    <row r="18" spans="1:5">
      <c r="A18" s="4" t="s">
        <v>505</v>
      </c>
      <c r="B18" s="4" t="s">
        <v>511</v>
      </c>
    </row>
    <row r="19" spans="1:5">
      <c r="A19" s="4" t="s">
        <v>512</v>
      </c>
      <c r="B19" s="5" t="n">
        <v>614347</v>
      </c>
    </row>
    <row r="20" spans="1:5">
      <c r="A20" s="4" t="s">
        <v>513</v>
      </c>
      <c r="B20" s="4" t="s">
        <v>508</v>
      </c>
    </row>
    <row r="21" spans="1:5">
      <c r="A21" s="4" t="s">
        <v>514</v>
      </c>
      <c r="B21" s="4" t="s">
        <v>515</v>
      </c>
    </row>
    <row r="22" spans="1:5">
      <c r="A22" s="4" t="s">
        <v>502</v>
      </c>
      <c r="B22" s="5" t="n">
        <v>585092</v>
      </c>
    </row>
    <row r="23" spans="1:5">
      <c r="A23" s="4" t="s">
        <v>516</v>
      </c>
      <c r="B23" s="5" t="n">
        <v>29255</v>
      </c>
    </row>
    <row r="24" spans="1:5">
      <c r="A24" s="4" t="s">
        <v>517</v>
      </c>
      <c r="B24" s="4" t="s">
        <v>518</v>
      </c>
    </row>
    <row r="25" spans="1:5">
      <c r="A25" s="4" t="s">
        <v>519</v>
      </c>
      <c r="B25" s="5" t="n">
        <v>1317555</v>
      </c>
    </row>
    <row r="26" spans="1:5">
      <c r="A26" s="4" t="s">
        <v>520</v>
      </c>
      <c r="B26" s="4" t="s">
        <v>521</v>
      </c>
    </row>
    <row r="27" spans="1:5">
      <c r="A27" s="4" t="s">
        <v>522</v>
      </c>
      <c r="B27" s="4" t="s">
        <v>523</v>
      </c>
    </row>
    <row r="28" spans="1:5">
      <c r="A28" s="4" t="s">
        <v>524</v>
      </c>
      <c r="B28" s="4" t="s">
        <v>525</v>
      </c>
    </row>
    <row r="29" spans="1:5">
      <c r="A29" s="4" t="s">
        <v>526</v>
      </c>
      <c r="B29" s="4" t="s">
        <v>527</v>
      </c>
    </row>
    <row r="30" spans="1:5">
      <c r="A30" s="4" t="s">
        <v>528</v>
      </c>
      <c r="B30" s="4" t="s">
        <v>529</v>
      </c>
    </row>
    <row r="31" spans="1:5">
      <c r="A31" s="4" t="s">
        <v>530</v>
      </c>
      <c r="B31" s="9" t="n">
        <v>0.0205</v>
      </c>
    </row>
    <row r="32" spans="1:5">
      <c r="A32" s="4" t="s">
        <v>494</v>
      </c>
      <c r="B32" s="5" t="n">
        <v>732463</v>
      </c>
    </row>
    <row r="33" spans="1:5">
      <c r="A33" s="4" t="s">
        <v>531</v>
      </c>
    </row>
    <row r="34" spans="1:5">
      <c r="A34" s="3" t="s">
        <v>357</v>
      </c>
    </row>
    <row r="35" spans="1:5">
      <c r="A35" s="4" t="s">
        <v>160</v>
      </c>
      <c r="C35" s="5" t="n">
        <v>732463</v>
      </c>
      <c r="D35" s="5" t="n">
        <v>585092</v>
      </c>
    </row>
    <row r="36" spans="1:5">
      <c r="A36" s="4" t="s">
        <v>532</v>
      </c>
    </row>
    <row r="37" spans="1:5">
      <c r="A37" s="3" t="s">
        <v>357</v>
      </c>
    </row>
    <row r="38" spans="1:5">
      <c r="A38" s="4" t="s">
        <v>503</v>
      </c>
      <c r="C38" s="6" t="n">
        <v>147927794</v>
      </c>
      <c r="D38" s="6" t="n">
        <v>62721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80"/>
    <col customWidth="1" max="6" min="6" width="14"/>
    <col customWidth="1" max="7" min="7" width="14"/>
  </cols>
  <sheetData>
    <row r="1" spans="1:7">
      <c r="A1" s="1" t="s">
        <v>533</v>
      </c>
      <c r="B1" s="2" t="s">
        <v>534</v>
      </c>
      <c r="C1" s="2" t="s">
        <v>535</v>
      </c>
      <c r="D1" s="2" t="s">
        <v>338</v>
      </c>
      <c r="E1" s="2" t="s">
        <v>536</v>
      </c>
      <c r="F1" s="2" t="s">
        <v>2</v>
      </c>
      <c r="G1" s="2" t="s">
        <v>38</v>
      </c>
    </row>
    <row r="2" spans="1:7">
      <c r="A2" s="3" t="s">
        <v>357</v>
      </c>
    </row>
    <row r="3" spans="1:7">
      <c r="A3" s="4" t="s">
        <v>502</v>
      </c>
      <c r="F3" s="5" t="n">
        <v>2028848</v>
      </c>
      <c r="G3" s="5" t="n">
        <v>1800031</v>
      </c>
    </row>
    <row r="4" spans="1:7">
      <c r="A4" s="4" t="s">
        <v>537</v>
      </c>
      <c r="F4" s="6" t="n">
        <v>2541470</v>
      </c>
      <c r="G4" s="6" t="n">
        <v>1576500</v>
      </c>
    </row>
    <row r="5" spans="1:7">
      <c r="A5" s="4" t="s">
        <v>494</v>
      </c>
      <c r="F5" s="6" t="n">
        <v>6885654</v>
      </c>
      <c r="G5" s="6" t="n">
        <v>1343933</v>
      </c>
    </row>
    <row r="6" spans="1:7">
      <c r="A6" s="4" t="s">
        <v>490</v>
      </c>
      <c r="F6" s="5" t="n">
        <v>94933</v>
      </c>
      <c r="G6" s="5" t="n">
        <v>347221</v>
      </c>
    </row>
    <row r="7" spans="1:7">
      <c r="A7" s="4" t="s">
        <v>115</v>
      </c>
    </row>
    <row r="8" spans="1:7">
      <c r="A8" s="3" t="s">
        <v>357</v>
      </c>
    </row>
    <row r="9" spans="1:7">
      <c r="A9" s="4" t="s">
        <v>503</v>
      </c>
      <c r="F9" s="6" t="n">
        <v>80428246</v>
      </c>
    </row>
    <row r="10" spans="1:7">
      <c r="A10" s="4" t="s">
        <v>538</v>
      </c>
    </row>
    <row r="11" spans="1:7">
      <c r="A11" s="3" t="s">
        <v>357</v>
      </c>
    </row>
    <row r="12" spans="1:7">
      <c r="A12" s="4" t="s">
        <v>512</v>
      </c>
      <c r="B12" s="5" t="n">
        <v>250000</v>
      </c>
    </row>
    <row r="13" spans="1:7">
      <c r="A13" s="4" t="s">
        <v>539</v>
      </c>
      <c r="B13" s="6" t="n">
        <v>5000000</v>
      </c>
    </row>
    <row r="14" spans="1:7">
      <c r="A14" s="4" t="s">
        <v>540</v>
      </c>
    </row>
    <row r="15" spans="1:7">
      <c r="A15" s="3" t="s">
        <v>357</v>
      </c>
    </row>
    <row r="16" spans="1:7">
      <c r="A16" s="4" t="s">
        <v>541</v>
      </c>
      <c r="F16" s="6" t="n">
        <v>50846817</v>
      </c>
      <c r="G16" s="6" t="n">
        <v>109653846</v>
      </c>
    </row>
    <row r="17" spans="1:7">
      <c r="A17" s="4" t="s">
        <v>542</v>
      </c>
    </row>
    <row r="18" spans="1:7">
      <c r="A18" s="3" t="s">
        <v>357</v>
      </c>
    </row>
    <row r="19" spans="1:7">
      <c r="A19" s="4" t="s">
        <v>512</v>
      </c>
      <c r="E19" s="5" t="n">
        <v>2777778</v>
      </c>
    </row>
    <row r="20" spans="1:7">
      <c r="A20" s="4" t="s">
        <v>513</v>
      </c>
      <c r="E20" s="4" t="s">
        <v>543</v>
      </c>
    </row>
    <row r="21" spans="1:7">
      <c r="A21" s="4" t="s">
        <v>514</v>
      </c>
      <c r="E21" s="4" t="s">
        <v>544</v>
      </c>
    </row>
    <row r="22" spans="1:7">
      <c r="A22" s="4" t="s">
        <v>545</v>
      </c>
      <c r="E22" s="4" t="s">
        <v>511</v>
      </c>
    </row>
    <row r="23" spans="1:7">
      <c r="A23" s="4" t="s">
        <v>517</v>
      </c>
      <c r="E23" s="4" t="s">
        <v>546</v>
      </c>
    </row>
    <row r="24" spans="1:7">
      <c r="A24" s="4" t="s">
        <v>502</v>
      </c>
      <c r="E24" s="5" t="n">
        <v>2500000</v>
      </c>
    </row>
    <row r="25" spans="1:7">
      <c r="A25" s="4" t="s">
        <v>516</v>
      </c>
      <c r="E25" s="5" t="n">
        <v>277778</v>
      </c>
    </row>
    <row r="26" spans="1:7">
      <c r="A26" s="4" t="s">
        <v>537</v>
      </c>
      <c r="D26" s="5" t="n">
        <v>99965</v>
      </c>
    </row>
    <row r="27" spans="1:7">
      <c r="A27" s="4" t="s">
        <v>547</v>
      </c>
      <c r="D27" s="6" t="n">
        <v>111111</v>
      </c>
    </row>
    <row r="28" spans="1:7">
      <c r="A28" s="4" t="s">
        <v>519</v>
      </c>
      <c r="D28" s="5" t="n">
        <v>221406</v>
      </c>
    </row>
    <row r="29" spans="1:7">
      <c r="A29" s="4" t="s">
        <v>520</v>
      </c>
      <c r="D29" s="4" t="s">
        <v>521</v>
      </c>
    </row>
    <row r="30" spans="1:7">
      <c r="A30" s="4" t="s">
        <v>522</v>
      </c>
      <c r="D30" s="4" t="s">
        <v>523</v>
      </c>
    </row>
    <row r="31" spans="1:7">
      <c r="A31" s="4" t="s">
        <v>524</v>
      </c>
      <c r="D31" s="4" t="s">
        <v>548</v>
      </c>
    </row>
    <row r="32" spans="1:7">
      <c r="A32" s="4" t="s">
        <v>526</v>
      </c>
      <c r="D32" s="4" t="s">
        <v>549</v>
      </c>
    </row>
    <row r="33" spans="1:7">
      <c r="A33" s="4" t="s">
        <v>528</v>
      </c>
      <c r="D33" s="4" t="s">
        <v>550</v>
      </c>
    </row>
    <row r="34" spans="1:7">
      <c r="A34" s="4" t="s">
        <v>530</v>
      </c>
      <c r="D34" s="9" t="n">
        <v>0.0604</v>
      </c>
    </row>
    <row r="35" spans="1:7">
      <c r="A35" s="4" t="s">
        <v>494</v>
      </c>
      <c r="D35" s="5" t="n">
        <v>121441</v>
      </c>
    </row>
    <row r="36" spans="1:7">
      <c r="A36" s="4" t="s">
        <v>551</v>
      </c>
    </row>
    <row r="37" spans="1:7">
      <c r="A37" s="3" t="s">
        <v>357</v>
      </c>
    </row>
    <row r="38" spans="1:7">
      <c r="A38" s="4" t="s">
        <v>512</v>
      </c>
      <c r="C38" s="5" t="n">
        <v>250000</v>
      </c>
    </row>
    <row r="39" spans="1:7">
      <c r="A39" s="4" t="s">
        <v>513</v>
      </c>
      <c r="C39" s="4" t="s">
        <v>552</v>
      </c>
    </row>
    <row r="40" spans="1:7">
      <c r="A40" s="4" t="s">
        <v>514</v>
      </c>
      <c r="C40" s="4" t="s">
        <v>553</v>
      </c>
    </row>
    <row r="41" spans="1:7">
      <c r="A41" s="4" t="s">
        <v>537</v>
      </c>
      <c r="C41" s="5" t="n">
        <v>76500</v>
      </c>
    </row>
    <row r="42" spans="1:7">
      <c r="A42" s="4" t="s">
        <v>547</v>
      </c>
      <c r="C42" s="5" t="n">
        <v>85000</v>
      </c>
    </row>
    <row r="43" spans="1:7">
      <c r="A43" s="4" t="s">
        <v>554</v>
      </c>
      <c r="C43" s="9" t="n">
        <v>0.0125</v>
      </c>
    </row>
    <row r="44" spans="1:7">
      <c r="A44" s="4" t="s">
        <v>519</v>
      </c>
      <c r="C44" s="5" t="n">
        <v>374100</v>
      </c>
    </row>
    <row r="45" spans="1:7">
      <c r="A45" s="4" t="s">
        <v>520</v>
      </c>
      <c r="C45" s="4" t="s">
        <v>521</v>
      </c>
    </row>
    <row r="46" spans="1:7">
      <c r="A46" s="4" t="s">
        <v>522</v>
      </c>
      <c r="C46" s="4" t="s">
        <v>523</v>
      </c>
    </row>
    <row r="47" spans="1:7">
      <c r="A47" s="4" t="s">
        <v>494</v>
      </c>
      <c r="C47" s="5" t="n">
        <v>234100</v>
      </c>
    </row>
    <row r="48" spans="1:7">
      <c r="A48" s="4" t="s">
        <v>555</v>
      </c>
    </row>
    <row r="49" spans="1:7">
      <c r="A49" s="3" t="s">
        <v>357</v>
      </c>
    </row>
    <row r="50" spans="1:7">
      <c r="A50" s="4" t="s">
        <v>512</v>
      </c>
      <c r="B50" s="5" t="n">
        <v>85000</v>
      </c>
    </row>
    <row r="51" spans="1:7">
      <c r="A51" s="4" t="s">
        <v>556</v>
      </c>
      <c r="B51" s="4" t="s">
        <v>557</v>
      </c>
    </row>
    <row r="52" spans="1:7">
      <c r="A52" s="4" t="s">
        <v>558</v>
      </c>
      <c r="B52" s="5" t="n">
        <v>93500</v>
      </c>
    </row>
    <row r="53" spans="1:7">
      <c r="A53" s="4" t="s">
        <v>559</v>
      </c>
      <c r="B53" s="6" t="n">
        <v>18500</v>
      </c>
    </row>
    <row r="54" spans="1:7">
      <c r="A54" s="4" t="s">
        <v>560</v>
      </c>
      <c r="B54" s="6" t="n">
        <v>112200</v>
      </c>
    </row>
    <row r="55" spans="1:7">
      <c r="A55" s="4" t="s">
        <v>561</v>
      </c>
    </row>
    <row r="56" spans="1:7">
      <c r="A56" s="3" t="s">
        <v>357</v>
      </c>
    </row>
    <row r="57" spans="1:7">
      <c r="A57" s="4" t="s">
        <v>519</v>
      </c>
      <c r="C57" s="5" t="n">
        <v>375000</v>
      </c>
    </row>
    <row r="58" spans="1:7">
      <c r="A58" s="4" t="s">
        <v>520</v>
      </c>
      <c r="C58" s="4" t="s">
        <v>521</v>
      </c>
    </row>
    <row r="59" spans="1:7">
      <c r="A59" s="4" t="s">
        <v>522</v>
      </c>
      <c r="C59" s="4" t="s">
        <v>523</v>
      </c>
    </row>
    <row r="60" spans="1:7">
      <c r="A60" s="4" t="s">
        <v>524</v>
      </c>
      <c r="C60" s="4" t="s">
        <v>562</v>
      </c>
    </row>
    <row r="61" spans="1:7">
      <c r="A61" s="4" t="s">
        <v>526</v>
      </c>
      <c r="C61" s="4" t="s">
        <v>563</v>
      </c>
    </row>
    <row r="62" spans="1:7">
      <c r="A62" s="4" t="s">
        <v>528</v>
      </c>
      <c r="C62" s="4" t="s">
        <v>404</v>
      </c>
    </row>
    <row r="63" spans="1:7">
      <c r="A63" s="4" t="s">
        <v>530</v>
      </c>
      <c r="C63" s="9" t="n">
        <v>0.0375</v>
      </c>
    </row>
    <row r="64" spans="1:7">
      <c r="A64" s="4" t="s">
        <v>564</v>
      </c>
    </row>
    <row r="65" spans="1:7">
      <c r="A65" s="3" t="s">
        <v>357</v>
      </c>
    </row>
    <row r="66" spans="1:7">
      <c r="A66" s="4" t="s">
        <v>541</v>
      </c>
      <c r="C66" s="6" t="n">
        <v>10000000</v>
      </c>
    </row>
    <row r="67" spans="1:7">
      <c r="A67" s="4" t="s">
        <v>565</v>
      </c>
      <c r="C67" s="4" t="s">
        <v>404</v>
      </c>
    </row>
    <row r="68" spans="1:7">
      <c r="A68" s="4" t="s">
        <v>566</v>
      </c>
      <c r="C68" s="7" t="n">
        <v>0.025</v>
      </c>
    </row>
    <row r="69" spans="1:7">
      <c r="A69" s="4" t="s">
        <v>567</v>
      </c>
    </row>
    <row r="70" spans="1:7">
      <c r="A70" s="3" t="s">
        <v>357</v>
      </c>
    </row>
    <row r="71" spans="1:7">
      <c r="A71" s="4" t="s">
        <v>524</v>
      </c>
      <c r="C71" s="4" t="s">
        <v>568</v>
      </c>
    </row>
    <row r="72" spans="1:7">
      <c r="A72" s="4" t="s">
        <v>526</v>
      </c>
      <c r="C72" s="4" t="s">
        <v>569</v>
      </c>
    </row>
    <row r="73" spans="1:7">
      <c r="A73" s="4" t="s">
        <v>528</v>
      </c>
      <c r="C73" s="4" t="s">
        <v>570</v>
      </c>
    </row>
    <row r="74" spans="1:7">
      <c r="A74" s="4" t="s">
        <v>530</v>
      </c>
      <c r="C74" s="9" t="n">
        <v>0.0375</v>
      </c>
    </row>
    <row r="75" spans="1:7">
      <c r="A75" s="4" t="s">
        <v>571</v>
      </c>
    </row>
    <row r="76" spans="1:7">
      <c r="A76" s="3" t="s">
        <v>357</v>
      </c>
    </row>
    <row r="77" spans="1:7">
      <c r="A77" s="4" t="s">
        <v>524</v>
      </c>
      <c r="C77" s="4" t="s">
        <v>562</v>
      </c>
    </row>
    <row r="78" spans="1:7">
      <c r="A78" s="4" t="s">
        <v>526</v>
      </c>
      <c r="C78" s="4" t="s">
        <v>572</v>
      </c>
    </row>
    <row r="79" spans="1:7">
      <c r="A79" s="4" t="s">
        <v>528</v>
      </c>
      <c r="C79" s="4" t="s">
        <v>573</v>
      </c>
    </row>
    <row r="80" spans="1:7">
      <c r="A80" s="4" t="s">
        <v>530</v>
      </c>
      <c r="C80" s="9" t="n">
        <v>0.0376</v>
      </c>
    </row>
    <row r="81" spans="1:7">
      <c r="A81" s="4" t="s">
        <v>574</v>
      </c>
    </row>
    <row r="82" spans="1:7">
      <c r="A82" s="3" t="s">
        <v>357</v>
      </c>
    </row>
    <row r="83" spans="1:7">
      <c r="A83" s="4" t="s">
        <v>512</v>
      </c>
      <c r="B83" s="6" t="n">
        <v>50000</v>
      </c>
    </row>
    <row r="84" spans="1:7">
      <c r="A84" s="4" t="s">
        <v>558</v>
      </c>
      <c r="B84" s="6" t="n">
        <v>55000</v>
      </c>
    </row>
    <row r="85" spans="1:7">
      <c r="A85" s="4" t="s">
        <v>574</v>
      </c>
    </row>
    <row r="86" spans="1:7">
      <c r="A86" s="3" t="s">
        <v>357</v>
      </c>
    </row>
    <row r="87" spans="1:7">
      <c r="A87" s="4" t="s">
        <v>490</v>
      </c>
      <c r="B87" s="5" t="n">
        <v>342399</v>
      </c>
    </row>
    <row r="88" spans="1:7">
      <c r="A88" s="4" t="s">
        <v>575</v>
      </c>
      <c r="B88" s="4" t="s">
        <v>576</v>
      </c>
    </row>
    <row r="89" spans="1:7">
      <c r="A89" s="4" t="s">
        <v>577</v>
      </c>
    </row>
    <row r="90" spans="1:7">
      <c r="A90" s="3" t="s">
        <v>357</v>
      </c>
    </row>
    <row r="91" spans="1:7">
      <c r="A91" s="4" t="s">
        <v>503</v>
      </c>
      <c r="B91" s="6" t="n">
        <v>3000000</v>
      </c>
    </row>
    <row r="92" spans="1:7">
      <c r="A92" s="4" t="s">
        <v>560</v>
      </c>
      <c r="B92" s="5" t="n">
        <v>167200</v>
      </c>
    </row>
    <row r="93" spans="1:7">
      <c r="A93" s="4" t="s">
        <v>578</v>
      </c>
    </row>
    <row r="94" spans="1:7">
      <c r="A94" s="3" t="s">
        <v>357</v>
      </c>
    </row>
    <row r="95" spans="1:7">
      <c r="A95" s="4" t="s">
        <v>579</v>
      </c>
      <c r="B95" s="6"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80"/>
    <col customWidth="1" max="8" min="8" width="30"/>
    <col customWidth="1" max="9" min="9" width="14"/>
    <col customWidth="1" max="10" min="10" width="14"/>
  </cols>
  <sheetData>
    <row r="1" spans="1:10">
      <c r="A1" s="1" t="s">
        <v>580</v>
      </c>
      <c r="B1" s="2" t="s">
        <v>38</v>
      </c>
      <c r="C1" s="2" t="s">
        <v>581</v>
      </c>
      <c r="D1" s="2" t="s">
        <v>582</v>
      </c>
      <c r="E1" s="2" t="s">
        <v>583</v>
      </c>
      <c r="F1" s="2" t="s">
        <v>584</v>
      </c>
      <c r="G1" s="2" t="s">
        <v>585</v>
      </c>
      <c r="H1" s="2" t="s">
        <v>2</v>
      </c>
      <c r="I1" s="2" t="s">
        <v>38</v>
      </c>
      <c r="J1" s="2" t="s">
        <v>2</v>
      </c>
    </row>
    <row r="2" spans="1:10">
      <c r="A2" s="3" t="s">
        <v>357</v>
      </c>
    </row>
    <row r="3" spans="1:10">
      <c r="A3" s="4" t="s">
        <v>537</v>
      </c>
      <c r="H3" s="5" t="n">
        <v>2541470</v>
      </c>
      <c r="I3" s="5" t="n">
        <v>1576500</v>
      </c>
    </row>
    <row r="4" spans="1:10">
      <c r="A4" s="4" t="s">
        <v>490</v>
      </c>
      <c r="H4" s="6" t="n">
        <v>94933</v>
      </c>
      <c r="I4" s="6" t="n">
        <v>347221</v>
      </c>
    </row>
    <row r="5" spans="1:10">
      <c r="A5" s="4" t="s">
        <v>494</v>
      </c>
      <c r="H5" s="6" t="n">
        <v>6885654</v>
      </c>
      <c r="I5" s="6" t="n">
        <v>1343933</v>
      </c>
    </row>
    <row r="6" spans="1:10">
      <c r="A6" s="4" t="s">
        <v>586</v>
      </c>
      <c r="H6" s="5" t="n">
        <v>6828939</v>
      </c>
      <c r="I6" s="5" t="n">
        <v>5842802</v>
      </c>
    </row>
    <row r="7" spans="1:10">
      <c r="A7" s="4" t="s">
        <v>587</v>
      </c>
    </row>
    <row r="8" spans="1:10">
      <c r="A8" s="3" t="s">
        <v>357</v>
      </c>
    </row>
    <row r="9" spans="1:10">
      <c r="A9" s="4" t="s">
        <v>588</v>
      </c>
      <c r="F9" s="4" t="s">
        <v>589</v>
      </c>
    </row>
    <row r="10" spans="1:10">
      <c r="A10" s="4" t="s">
        <v>590</v>
      </c>
      <c r="F10" s="5" t="n">
        <v>112875</v>
      </c>
    </row>
    <row r="11" spans="1:10">
      <c r="A11" s="4" t="s">
        <v>591</v>
      </c>
      <c r="F11" s="5" t="n">
        <v>868936</v>
      </c>
    </row>
    <row r="12" spans="1:10">
      <c r="A12" s="4" t="s">
        <v>115</v>
      </c>
    </row>
    <row r="13" spans="1:10">
      <c r="A13" s="3" t="s">
        <v>357</v>
      </c>
    </row>
    <row r="14" spans="1:10">
      <c r="A14" s="4" t="s">
        <v>592</v>
      </c>
      <c r="H14" s="6" t="n">
        <v>80428246</v>
      </c>
    </row>
    <row r="15" spans="1:10">
      <c r="A15" s="4" t="s">
        <v>540</v>
      </c>
    </row>
    <row r="16" spans="1:10">
      <c r="A16" s="3" t="s">
        <v>357</v>
      </c>
    </row>
    <row r="17" spans="1:10">
      <c r="A17" s="4" t="s">
        <v>541</v>
      </c>
      <c r="H17" s="6" t="n">
        <v>50846817</v>
      </c>
      <c r="I17" s="6" t="n">
        <v>109653846</v>
      </c>
    </row>
    <row r="18" spans="1:10">
      <c r="A18" s="4" t="s">
        <v>593</v>
      </c>
    </row>
    <row r="19" spans="1:10">
      <c r="A19" s="3" t="s">
        <v>357</v>
      </c>
    </row>
    <row r="20" spans="1:10">
      <c r="A20" s="4" t="s">
        <v>512</v>
      </c>
      <c r="G20" s="5" t="n">
        <v>752500</v>
      </c>
    </row>
    <row r="21" spans="1:10">
      <c r="A21" s="4" t="s">
        <v>513</v>
      </c>
      <c r="G21" s="4" t="s">
        <v>552</v>
      </c>
    </row>
    <row r="22" spans="1:10">
      <c r="A22" s="4" t="s">
        <v>545</v>
      </c>
      <c r="G22" s="4" t="s">
        <v>594</v>
      </c>
    </row>
    <row r="23" spans="1:10">
      <c r="A23" s="4" t="s">
        <v>517</v>
      </c>
      <c r="G23" s="4" t="s">
        <v>595</v>
      </c>
    </row>
    <row r="24" spans="1:10">
      <c r="A24" s="4" t="s">
        <v>596</v>
      </c>
      <c r="G24" s="4" t="s">
        <v>597</v>
      </c>
    </row>
    <row r="25" spans="1:10">
      <c r="A25" s="4" t="s">
        <v>598</v>
      </c>
      <c r="G25" s="4" t="s">
        <v>599</v>
      </c>
    </row>
    <row r="26" spans="1:10">
      <c r="A26" s="4" t="s">
        <v>516</v>
      </c>
      <c r="G26" s="5" t="n">
        <v>67500</v>
      </c>
    </row>
    <row r="27" spans="1:10">
      <c r="A27" s="4" t="s">
        <v>600</v>
      </c>
      <c r="G27" s="5" t="n">
        <v>10000</v>
      </c>
    </row>
    <row r="28" spans="1:10">
      <c r="A28" s="4" t="s">
        <v>537</v>
      </c>
      <c r="J28" s="5" t="n">
        <v>675000</v>
      </c>
    </row>
    <row r="29" spans="1:10">
      <c r="A29" s="4" t="s">
        <v>547</v>
      </c>
      <c r="J29" s="6" t="n">
        <v>752500</v>
      </c>
    </row>
    <row r="30" spans="1:10">
      <c r="A30" s="4" t="s">
        <v>554</v>
      </c>
      <c r="G30" s="10" t="n">
        <v>0.04</v>
      </c>
    </row>
    <row r="31" spans="1:10">
      <c r="A31" s="4" t="s">
        <v>586</v>
      </c>
      <c r="H31" s="5" t="n">
        <v>696385</v>
      </c>
    </row>
    <row r="32" spans="1:10">
      <c r="A32" s="4" t="s">
        <v>601</v>
      </c>
    </row>
    <row r="33" spans="1:10">
      <c r="A33" s="3" t="s">
        <v>357</v>
      </c>
    </row>
    <row r="34" spans="1:10">
      <c r="A34" s="4" t="s">
        <v>592</v>
      </c>
      <c r="H34" s="6" t="n">
        <v>53528363</v>
      </c>
    </row>
    <row r="35" spans="1:10">
      <c r="A35" s="4" t="s">
        <v>560</v>
      </c>
      <c r="H35" s="5" t="n">
        <v>752500</v>
      </c>
    </row>
    <row r="36" spans="1:10">
      <c r="A36" s="4" t="s">
        <v>602</v>
      </c>
      <c r="H36" s="6" t="n">
        <v>45902</v>
      </c>
    </row>
    <row r="37" spans="1:10">
      <c r="A37" s="4" t="s">
        <v>603</v>
      </c>
      <c r="H37" s="5" t="n">
        <v>1624933</v>
      </c>
    </row>
    <row r="38" spans="1:10">
      <c r="A38" s="4" t="s">
        <v>604</v>
      </c>
    </row>
    <row r="39" spans="1:10">
      <c r="A39" s="3" t="s">
        <v>357</v>
      </c>
    </row>
    <row r="40" spans="1:10">
      <c r="A40" s="4" t="s">
        <v>541</v>
      </c>
      <c r="G40" s="6" t="n">
        <v>33653846</v>
      </c>
    </row>
    <row r="41" spans="1:10">
      <c r="A41" s="4" t="s">
        <v>565</v>
      </c>
      <c r="G41" s="4" t="s">
        <v>404</v>
      </c>
    </row>
    <row r="42" spans="1:10">
      <c r="A42" s="4" t="s">
        <v>566</v>
      </c>
      <c r="G42" s="10" t="n">
        <v>0.04</v>
      </c>
    </row>
    <row r="43" spans="1:10">
      <c r="A43" s="4" t="s">
        <v>605</v>
      </c>
    </row>
    <row r="44" spans="1:10">
      <c r="A44" s="3" t="s">
        <v>357</v>
      </c>
    </row>
    <row r="45" spans="1:10">
      <c r="A45" s="4" t="s">
        <v>512</v>
      </c>
      <c r="E45" s="5" t="n">
        <v>601420</v>
      </c>
    </row>
    <row r="46" spans="1:10">
      <c r="A46" s="4" t="s">
        <v>513</v>
      </c>
      <c r="E46" s="4" t="s">
        <v>552</v>
      </c>
    </row>
    <row r="47" spans="1:10">
      <c r="A47" s="4" t="s">
        <v>517</v>
      </c>
      <c r="E47" s="4" t="s">
        <v>595</v>
      </c>
    </row>
    <row r="48" spans="1:10">
      <c r="A48" s="4" t="s">
        <v>596</v>
      </c>
      <c r="E48" s="4" t="s">
        <v>606</v>
      </c>
    </row>
    <row r="49" spans="1:10">
      <c r="A49" s="4" t="s">
        <v>598</v>
      </c>
      <c r="E49" s="4" t="s">
        <v>599</v>
      </c>
    </row>
    <row r="50" spans="1:10">
      <c r="A50" s="4" t="s">
        <v>516</v>
      </c>
      <c r="E50" s="5" t="n">
        <v>54220</v>
      </c>
    </row>
    <row r="51" spans="1:10">
      <c r="A51" s="4" t="s">
        <v>600</v>
      </c>
      <c r="E51" s="5" t="n">
        <v>5000</v>
      </c>
    </row>
    <row r="52" spans="1:10">
      <c r="A52" s="4" t="s">
        <v>537</v>
      </c>
      <c r="D52" s="5" t="n">
        <v>542200</v>
      </c>
    </row>
    <row r="53" spans="1:10">
      <c r="A53" s="4" t="s">
        <v>607</v>
      </c>
    </row>
    <row r="54" spans="1:10">
      <c r="A54" s="3" t="s">
        <v>357</v>
      </c>
    </row>
    <row r="55" spans="1:10">
      <c r="A55" s="4" t="s">
        <v>592</v>
      </c>
      <c r="H55" s="6" t="n">
        <v>27839644</v>
      </c>
    </row>
    <row r="56" spans="1:10">
      <c r="A56" s="4" t="s">
        <v>560</v>
      </c>
      <c r="H56" s="5" t="n">
        <v>183531</v>
      </c>
    </row>
    <row r="57" spans="1:10">
      <c r="A57" s="4" t="s">
        <v>602</v>
      </c>
      <c r="H57" s="6" t="n">
        <v>66470</v>
      </c>
    </row>
    <row r="58" spans="1:10">
      <c r="A58" s="4" t="s">
        <v>603</v>
      </c>
      <c r="H58" s="6" t="n">
        <v>132708</v>
      </c>
    </row>
    <row r="59" spans="1:10">
      <c r="A59" s="4" t="s">
        <v>608</v>
      </c>
    </row>
    <row r="60" spans="1:10">
      <c r="A60" s="3" t="s">
        <v>357</v>
      </c>
    </row>
    <row r="61" spans="1:10">
      <c r="A61" s="4" t="s">
        <v>512</v>
      </c>
      <c r="C61" s="5" t="n">
        <v>1655000</v>
      </c>
    </row>
    <row r="62" spans="1:10">
      <c r="A62" s="4" t="s">
        <v>513</v>
      </c>
      <c r="C62" s="4" t="s">
        <v>552</v>
      </c>
    </row>
    <row r="63" spans="1:10">
      <c r="A63" s="4" t="s">
        <v>545</v>
      </c>
      <c r="C63" s="4" t="s">
        <v>609</v>
      </c>
    </row>
    <row r="64" spans="1:10">
      <c r="A64" s="4" t="s">
        <v>517</v>
      </c>
      <c r="C64" s="4" t="s">
        <v>595</v>
      </c>
    </row>
    <row r="65" spans="1:10">
      <c r="A65" s="4" t="s">
        <v>596</v>
      </c>
      <c r="C65" s="4" t="s">
        <v>606</v>
      </c>
    </row>
    <row r="66" spans="1:10">
      <c r="A66" s="4" t="s">
        <v>598</v>
      </c>
      <c r="C66" s="4" t="s">
        <v>599</v>
      </c>
    </row>
    <row r="67" spans="1:10">
      <c r="A67" s="4" t="s">
        <v>516</v>
      </c>
      <c r="C67" s="5" t="n">
        <v>155000</v>
      </c>
    </row>
    <row r="68" spans="1:10">
      <c r="A68" s="4" t="s">
        <v>600</v>
      </c>
      <c r="C68" s="5" t="n">
        <v>5000</v>
      </c>
    </row>
    <row r="69" spans="1:10">
      <c r="A69" s="4" t="s">
        <v>537</v>
      </c>
      <c r="B69" s="5" t="n">
        <v>300000</v>
      </c>
    </row>
    <row r="70" spans="1:10">
      <c r="A70" s="4" t="s">
        <v>610</v>
      </c>
    </row>
    <row r="71" spans="1:10">
      <c r="A71" s="3" t="s">
        <v>357</v>
      </c>
    </row>
    <row r="72" spans="1:10">
      <c r="A72" s="4" t="s">
        <v>541</v>
      </c>
      <c r="C72" s="6" t="n">
        <v>66000000</v>
      </c>
    </row>
    <row r="73" spans="1:10">
      <c r="A73" s="4" t="s">
        <v>565</v>
      </c>
      <c r="C73" s="4" t="s">
        <v>404</v>
      </c>
    </row>
    <row r="74" spans="1:10">
      <c r="A74" s="4" t="s">
        <v>566</v>
      </c>
      <c r="C74" s="10" t="n">
        <v>0.04</v>
      </c>
    </row>
    <row r="75" spans="1:10">
      <c r="A75" s="4" t="s">
        <v>611</v>
      </c>
    </row>
    <row r="76" spans="1:10">
      <c r="A76" s="3" t="s">
        <v>357</v>
      </c>
    </row>
    <row r="77" spans="1:10">
      <c r="A77" s="4" t="s">
        <v>586</v>
      </c>
      <c r="H77" s="6" t="n">
        <v>520443</v>
      </c>
    </row>
    <row r="78" spans="1:10">
      <c r="A78" s="4" t="s">
        <v>612</v>
      </c>
    </row>
    <row r="79" spans="1:10">
      <c r="A79" s="3" t="s">
        <v>357</v>
      </c>
    </row>
    <row r="80" spans="1:10">
      <c r="A80" s="4" t="s">
        <v>519</v>
      </c>
      <c r="H80" s="5" t="n">
        <v>2842117</v>
      </c>
      <c r="J80" s="5" t="n">
        <v>2842117</v>
      </c>
    </row>
    <row r="81" spans="1:10">
      <c r="A81" s="4" t="s">
        <v>520</v>
      </c>
      <c r="H81" s="4" t="s">
        <v>521</v>
      </c>
    </row>
    <row r="82" spans="1:10">
      <c r="A82" s="4" t="s">
        <v>522</v>
      </c>
      <c r="H82" s="4" t="s">
        <v>523</v>
      </c>
    </row>
    <row r="83" spans="1:10">
      <c r="A83" s="4" t="s">
        <v>494</v>
      </c>
      <c r="H83" s="5" t="n">
        <v>2412545</v>
      </c>
    </row>
    <row r="84" spans="1:10">
      <c r="A84" s="4" t="s">
        <v>613</v>
      </c>
      <c r="H84" s="5" t="n">
        <v>809</v>
      </c>
    </row>
    <row r="85" spans="1:10">
      <c r="A85" s="4" t="s">
        <v>614</v>
      </c>
    </row>
    <row r="86" spans="1:10">
      <c r="A86" s="3" t="s">
        <v>357</v>
      </c>
    </row>
    <row r="87" spans="1:10">
      <c r="A87" s="4" t="s">
        <v>524</v>
      </c>
      <c r="H87" s="4" t="s">
        <v>615</v>
      </c>
    </row>
    <row r="88" spans="1:10">
      <c r="A88" s="4" t="s">
        <v>526</v>
      </c>
      <c r="H88" s="4" t="s">
        <v>616</v>
      </c>
    </row>
    <row r="89" spans="1:10">
      <c r="A89" s="4" t="s">
        <v>528</v>
      </c>
      <c r="H89" s="4" t="s">
        <v>617</v>
      </c>
    </row>
    <row r="90" spans="1:10">
      <c r="A90" s="4" t="s">
        <v>530</v>
      </c>
      <c r="H90" s="9" t="n">
        <v>0.0275</v>
      </c>
      <c r="J90" s="9" t="n">
        <v>0.0275</v>
      </c>
    </row>
    <row r="91" spans="1:10">
      <c r="A91" s="4" t="s">
        <v>618</v>
      </c>
    </row>
    <row r="92" spans="1:10">
      <c r="A92" s="3" t="s">
        <v>357</v>
      </c>
    </row>
    <row r="93" spans="1:10">
      <c r="A93" s="4" t="s">
        <v>524</v>
      </c>
      <c r="H93" s="4" t="s">
        <v>619</v>
      </c>
    </row>
    <row r="94" spans="1:10">
      <c r="A94" s="4" t="s">
        <v>526</v>
      </c>
      <c r="H94" s="4" t="s">
        <v>620</v>
      </c>
    </row>
    <row r="95" spans="1:10">
      <c r="A95" s="4" t="s">
        <v>528</v>
      </c>
      <c r="H95" s="4" t="s">
        <v>621</v>
      </c>
    </row>
    <row r="96" spans="1:10">
      <c r="A96" s="4" t="s">
        <v>530</v>
      </c>
      <c r="H96" s="9" t="n">
        <v>0.0441</v>
      </c>
      <c r="J96" s="9" t="n">
        <v>0.0441</v>
      </c>
    </row>
    <row r="97" spans="1:10">
      <c r="A97" s="4" t="s">
        <v>622</v>
      </c>
    </row>
    <row r="98" spans="1:10">
      <c r="A98" s="3" t="s">
        <v>357</v>
      </c>
    </row>
    <row r="99" spans="1:10">
      <c r="A99" s="4" t="s">
        <v>519</v>
      </c>
      <c r="H99" s="5" t="n">
        <v>3032900</v>
      </c>
      <c r="J99" s="5" t="n">
        <v>3032900</v>
      </c>
    </row>
    <row r="100" spans="1:10">
      <c r="A100" s="4" t="s">
        <v>520</v>
      </c>
      <c r="H100" s="4" t="s">
        <v>521</v>
      </c>
    </row>
    <row r="101" spans="1:10">
      <c r="A101" s="4" t="s">
        <v>522</v>
      </c>
      <c r="H101" s="4" t="s">
        <v>523</v>
      </c>
    </row>
    <row r="102" spans="1:10">
      <c r="A102" s="4" t="s">
        <v>528</v>
      </c>
      <c r="H102" s="4" t="s">
        <v>404</v>
      </c>
    </row>
    <row r="103" spans="1:10">
      <c r="A103" s="4" t="s">
        <v>623</v>
      </c>
    </row>
    <row r="104" spans="1:10">
      <c r="A104" s="3" t="s">
        <v>357</v>
      </c>
    </row>
    <row r="105" spans="1:10">
      <c r="A105" s="4" t="s">
        <v>524</v>
      </c>
      <c r="H105" s="4" t="s">
        <v>624</v>
      </c>
    </row>
    <row r="106" spans="1:10">
      <c r="A106" s="4" t="s">
        <v>526</v>
      </c>
      <c r="H106" s="4" t="s">
        <v>625</v>
      </c>
    </row>
    <row r="107" spans="1:10">
      <c r="A107" s="4" t="s">
        <v>530</v>
      </c>
      <c r="H107" s="9" t="n">
        <v>0.0205</v>
      </c>
      <c r="J107" s="9" t="n">
        <v>0.0205</v>
      </c>
    </row>
    <row r="108" spans="1:10">
      <c r="A108" s="4" t="s">
        <v>626</v>
      </c>
    </row>
    <row r="109" spans="1:10">
      <c r="A109" s="3" t="s">
        <v>357</v>
      </c>
    </row>
    <row r="110" spans="1:10">
      <c r="A110" s="4" t="s">
        <v>524</v>
      </c>
      <c r="H110" s="4" t="s">
        <v>627</v>
      </c>
    </row>
    <row r="111" spans="1:10">
      <c r="A111" s="4" t="s">
        <v>526</v>
      </c>
      <c r="H111" s="4" t="s">
        <v>628</v>
      </c>
    </row>
    <row r="112" spans="1:10">
      <c r="A112" s="4" t="s">
        <v>530</v>
      </c>
      <c r="H112" s="9" t="n">
        <v>0.0355</v>
      </c>
      <c r="J112" s="9" t="n">
        <v>0.0355</v>
      </c>
    </row>
    <row r="113" spans="1:10">
      <c r="A113" s="4" t="s">
        <v>629</v>
      </c>
    </row>
    <row r="114" spans="1:10">
      <c r="A114" s="3" t="s">
        <v>357</v>
      </c>
    </row>
    <row r="115" spans="1:10">
      <c r="A115" s="4" t="s">
        <v>592</v>
      </c>
      <c r="H115" s="6" t="n">
        <v>51952093</v>
      </c>
    </row>
    <row r="116" spans="1:10">
      <c r="A116" s="4" t="s">
        <v>560</v>
      </c>
      <c r="H116" s="5" t="n">
        <v>855000</v>
      </c>
    </row>
    <row r="117" spans="1:10">
      <c r="A117" s="4" t="s">
        <v>603</v>
      </c>
      <c r="H117" s="5" t="n">
        <v>1223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35"/>
    <col customWidth="1" max="5" min="5" width="36"/>
    <col customWidth="1" max="6" min="6" width="36"/>
    <col customWidth="1" max="7" min="7" width="29"/>
    <col customWidth="1" max="8" min="8" width="13"/>
  </cols>
  <sheetData>
    <row r="1" spans="1:8">
      <c r="A1" s="1" t="s">
        <v>114</v>
      </c>
      <c r="B1" s="2" t="s">
        <v>74</v>
      </c>
      <c r="C1" s="2" t="s">
        <v>115</v>
      </c>
      <c r="D1" s="2" t="s">
        <v>116</v>
      </c>
      <c r="E1" s="2" t="s">
        <v>117</v>
      </c>
      <c r="F1" s="2" t="s">
        <v>118</v>
      </c>
      <c r="G1" s="2" t="s">
        <v>119</v>
      </c>
      <c r="H1" s="2" t="s">
        <v>120</v>
      </c>
    </row>
    <row r="2" spans="1:8">
      <c r="A2" s="4" t="s">
        <v>121</v>
      </c>
      <c r="B2" s="6" t="n">
        <v>10000000</v>
      </c>
    </row>
    <row r="3" spans="1:8">
      <c r="A3" s="4" t="s">
        <v>122</v>
      </c>
      <c r="C3" s="6" t="n">
        <v>1620996998</v>
      </c>
    </row>
    <row r="4" spans="1:8">
      <c r="A4" s="4" t="s">
        <v>123</v>
      </c>
      <c r="B4" s="5" t="n">
        <v>10000</v>
      </c>
      <c r="C4" s="5" t="n">
        <v>1620996</v>
      </c>
      <c r="D4" s="4" t="s">
        <v>42</v>
      </c>
      <c r="E4" s="4" t="s">
        <v>42</v>
      </c>
      <c r="F4" s="5" t="n">
        <v>7685387</v>
      </c>
      <c r="G4" s="5" t="n">
        <v>-9446184</v>
      </c>
      <c r="H4" s="5" t="n">
        <v>-129801</v>
      </c>
    </row>
    <row r="5" spans="1:8">
      <c r="A5" s="4" t="s">
        <v>124</v>
      </c>
      <c r="C5" s="6" t="n">
        <v>344033333</v>
      </c>
    </row>
    <row r="6" spans="1:8">
      <c r="A6" s="4" t="s">
        <v>125</v>
      </c>
      <c r="C6" s="5" t="n">
        <v>344033</v>
      </c>
      <c r="D6" s="4" t="s">
        <v>42</v>
      </c>
      <c r="E6" s="4" t="s">
        <v>42</v>
      </c>
      <c r="F6" s="6" t="n">
        <v>18724550</v>
      </c>
      <c r="G6" s="4" t="s">
        <v>42</v>
      </c>
      <c r="H6" s="6" t="n">
        <v>19068583</v>
      </c>
    </row>
    <row r="7" spans="1:8">
      <c r="A7" s="4" t="s">
        <v>126</v>
      </c>
      <c r="C7" s="6" t="n">
        <v>15000000</v>
      </c>
    </row>
    <row r="8" spans="1:8">
      <c r="A8" s="4" t="s">
        <v>127</v>
      </c>
      <c r="C8" s="5" t="n">
        <v>15000</v>
      </c>
      <c r="D8" s="4" t="s">
        <v>42</v>
      </c>
      <c r="E8" s="4" t="s">
        <v>42</v>
      </c>
      <c r="F8" s="6" t="n">
        <v>373500</v>
      </c>
      <c r="G8" s="4" t="s">
        <v>42</v>
      </c>
      <c r="H8" s="6" t="n">
        <v>388500</v>
      </c>
    </row>
    <row r="9" spans="1:8">
      <c r="A9" s="4" t="s">
        <v>128</v>
      </c>
      <c r="C9" s="6" t="n">
        <v>3000000</v>
      </c>
    </row>
    <row r="10" spans="1:8">
      <c r="A10" s="4" t="s">
        <v>129</v>
      </c>
      <c r="C10" s="5" t="n">
        <v>3000</v>
      </c>
      <c r="D10" s="4" t="s">
        <v>42</v>
      </c>
      <c r="E10" s="4" t="s">
        <v>42</v>
      </c>
      <c r="F10" s="6" t="n">
        <v>81000</v>
      </c>
      <c r="G10" s="4" t="s">
        <v>42</v>
      </c>
      <c r="H10" s="6" t="n">
        <v>84000</v>
      </c>
    </row>
    <row r="11" spans="1:8">
      <c r="A11" s="4" t="s">
        <v>130</v>
      </c>
      <c r="C11" s="6" t="n">
        <v>62721533</v>
      </c>
    </row>
    <row r="12" spans="1:8">
      <c r="A12" s="4" t="s">
        <v>131</v>
      </c>
      <c r="C12" s="5" t="n">
        <v>62722</v>
      </c>
      <c r="D12" s="4" t="s">
        <v>42</v>
      </c>
      <c r="E12" s="4" t="s">
        <v>42</v>
      </c>
      <c r="F12" s="6" t="n">
        <v>553373</v>
      </c>
      <c r="G12" s="4" t="s">
        <v>42</v>
      </c>
      <c r="H12" s="6" t="n">
        <v>616095</v>
      </c>
    </row>
    <row r="13" spans="1:8">
      <c r="A13" s="4" t="s">
        <v>132</v>
      </c>
      <c r="B13" s="4" t="s">
        <v>42</v>
      </c>
      <c r="C13" s="4" t="s">
        <v>42</v>
      </c>
      <c r="D13" s="4" t="s">
        <v>42</v>
      </c>
      <c r="E13" s="4" t="s">
        <v>42</v>
      </c>
      <c r="F13" s="6" t="n">
        <v>2201041</v>
      </c>
      <c r="G13" s="4" t="s">
        <v>42</v>
      </c>
      <c r="H13" s="6" t="n">
        <v>2201041</v>
      </c>
    </row>
    <row r="14" spans="1:8">
      <c r="A14" s="4" t="s">
        <v>133</v>
      </c>
      <c r="C14" s="6" t="n">
        <v>20000000</v>
      </c>
    </row>
    <row r="15" spans="1:8">
      <c r="A15" s="4" t="s">
        <v>134</v>
      </c>
      <c r="C15" s="5" t="n">
        <v>20000</v>
      </c>
      <c r="D15" s="4" t="s">
        <v>42</v>
      </c>
      <c r="E15" s="4" t="s">
        <v>42</v>
      </c>
      <c r="F15" s="6" t="n">
        <v>-20000</v>
      </c>
      <c r="G15" s="4" t="s">
        <v>42</v>
      </c>
      <c r="H15" s="4" t="s">
        <v>42</v>
      </c>
    </row>
    <row r="16" spans="1:8">
      <c r="A16" s="4" t="s">
        <v>135</v>
      </c>
      <c r="C16" s="6" t="n">
        <v>8166667</v>
      </c>
    </row>
    <row r="17" spans="1:8">
      <c r="A17" s="4" t="s">
        <v>136</v>
      </c>
      <c r="C17" s="5" t="n">
        <v>8167</v>
      </c>
      <c r="D17" s="4" t="s">
        <v>42</v>
      </c>
      <c r="E17" s="4" t="s">
        <v>42</v>
      </c>
      <c r="F17" s="6" t="n">
        <v>76833</v>
      </c>
      <c r="G17" s="4" t="s">
        <v>42</v>
      </c>
      <c r="H17" s="6" t="n">
        <v>85000</v>
      </c>
    </row>
    <row r="18" spans="1:8">
      <c r="A18" s="4" t="s">
        <v>137</v>
      </c>
      <c r="C18" s="6" t="n">
        <v>29545455</v>
      </c>
    </row>
    <row r="19" spans="1:8">
      <c r="A19" s="4" t="s">
        <v>138</v>
      </c>
      <c r="C19" s="5" t="n">
        <v>29546</v>
      </c>
      <c r="D19" s="4" t="s">
        <v>42</v>
      </c>
      <c r="E19" s="4" t="s">
        <v>42</v>
      </c>
      <c r="F19" s="6" t="n">
        <v>-29546</v>
      </c>
      <c r="G19" s="4" t="s">
        <v>42</v>
      </c>
      <c r="H19" s="4" t="s">
        <v>42</v>
      </c>
    </row>
    <row r="20" spans="1:8">
      <c r="A20" s="4" t="s">
        <v>139</v>
      </c>
      <c r="B20" s="4" t="s">
        <v>42</v>
      </c>
      <c r="C20" s="4" t="s">
        <v>42</v>
      </c>
      <c r="D20" s="4" t="s">
        <v>42</v>
      </c>
      <c r="E20" s="4" t="s">
        <v>42</v>
      </c>
      <c r="F20" s="6" t="n">
        <v>810750</v>
      </c>
      <c r="G20" s="4" t="s">
        <v>42</v>
      </c>
      <c r="H20" s="6" t="n">
        <v>810750</v>
      </c>
    </row>
    <row r="21" spans="1:8">
      <c r="A21" s="4" t="s">
        <v>140</v>
      </c>
      <c r="B21" s="4" t="s">
        <v>42</v>
      </c>
      <c r="C21" s="4" t="s">
        <v>42</v>
      </c>
      <c r="D21" s="4" t="s">
        <v>42</v>
      </c>
      <c r="E21" s="4" t="s">
        <v>42</v>
      </c>
      <c r="F21" s="4" t="s">
        <v>42</v>
      </c>
      <c r="G21" s="6" t="n">
        <v>-33441920</v>
      </c>
      <c r="H21" s="5" t="n">
        <v>-33441920</v>
      </c>
    </row>
    <row r="22" spans="1:8">
      <c r="A22" s="4" t="s">
        <v>141</v>
      </c>
      <c r="B22" s="6" t="n">
        <v>10000000</v>
      </c>
    </row>
    <row r="23" spans="1:8">
      <c r="A23" s="4" t="s">
        <v>142</v>
      </c>
      <c r="C23" s="6" t="n">
        <v>2103464006</v>
      </c>
      <c r="H23" s="6" t="n">
        <v>2103464006</v>
      </c>
    </row>
    <row r="24" spans="1:8">
      <c r="A24" s="4" t="s">
        <v>143</v>
      </c>
      <c r="B24" s="5" t="n">
        <v>10000</v>
      </c>
      <c r="C24" s="5" t="n">
        <v>2103464</v>
      </c>
      <c r="D24" s="4" t="s">
        <v>42</v>
      </c>
      <c r="E24" s="4" t="s">
        <v>42</v>
      </c>
      <c r="F24" s="6" t="n">
        <v>30456888</v>
      </c>
      <c r="G24" s="6" t="n">
        <v>-42888104</v>
      </c>
      <c r="H24" s="5" t="n">
        <v>-10317752</v>
      </c>
    </row>
    <row r="25" spans="1:8">
      <c r="A25" s="4" t="s">
        <v>124</v>
      </c>
      <c r="B25" s="4" t="s">
        <v>42</v>
      </c>
      <c r="C25" s="6" t="n">
        <v>31000794</v>
      </c>
    </row>
    <row r="26" spans="1:8">
      <c r="A26" s="4" t="s">
        <v>125</v>
      </c>
      <c r="B26" s="4" t="s">
        <v>42</v>
      </c>
      <c r="C26" s="5" t="n">
        <v>31000</v>
      </c>
      <c r="D26" s="4" t="s">
        <v>42</v>
      </c>
      <c r="E26" s="4" t="s">
        <v>42</v>
      </c>
      <c r="F26" s="6" t="n">
        <v>687100</v>
      </c>
      <c r="G26" s="4" t="s">
        <v>42</v>
      </c>
      <c r="H26" s="6" t="n">
        <v>718100</v>
      </c>
    </row>
    <row r="27" spans="1:8">
      <c r="A27" s="4" t="s">
        <v>127</v>
      </c>
      <c r="H27" s="4" t="s">
        <v>42</v>
      </c>
    </row>
    <row r="28" spans="1:8">
      <c r="A28" s="4" t="s">
        <v>135</v>
      </c>
      <c r="C28" s="6" t="n">
        <v>18693636</v>
      </c>
    </row>
    <row r="29" spans="1:8">
      <c r="A29" s="4" t="s">
        <v>136</v>
      </c>
      <c r="C29" s="5" t="n">
        <v>18694</v>
      </c>
      <c r="D29" s="4" t="s">
        <v>42</v>
      </c>
      <c r="E29" s="4" t="s">
        <v>42</v>
      </c>
      <c r="F29" s="6" t="n">
        <v>133306</v>
      </c>
      <c r="G29" s="4" t="s">
        <v>42</v>
      </c>
      <c r="H29" s="6" t="n">
        <v>152000</v>
      </c>
    </row>
    <row r="30" spans="1:8">
      <c r="A30" s="4" t="s">
        <v>139</v>
      </c>
      <c r="B30" s="4" t="s">
        <v>42</v>
      </c>
      <c r="C30" s="4" t="s">
        <v>42</v>
      </c>
      <c r="D30" s="4" t="s">
        <v>42</v>
      </c>
      <c r="E30" s="4" t="s">
        <v>42</v>
      </c>
      <c r="F30" s="6" t="n">
        <v>450000</v>
      </c>
      <c r="G30" s="4" t="s">
        <v>42</v>
      </c>
      <c r="H30" s="6" t="n">
        <v>450000</v>
      </c>
    </row>
    <row r="31" spans="1:8">
      <c r="A31" s="4" t="s">
        <v>144</v>
      </c>
      <c r="C31" s="6" t="n">
        <v>147927794</v>
      </c>
    </row>
    <row r="32" spans="1:8">
      <c r="A32" s="4" t="s">
        <v>145</v>
      </c>
      <c r="C32" s="5" t="n">
        <v>147928</v>
      </c>
      <c r="D32" s="4" t="s">
        <v>42</v>
      </c>
      <c r="E32" s="4" t="s">
        <v>42</v>
      </c>
      <c r="F32" s="6" t="n">
        <v>12205240</v>
      </c>
      <c r="G32" s="4" t="s">
        <v>42</v>
      </c>
      <c r="H32" s="6" t="n">
        <v>12353168</v>
      </c>
    </row>
    <row r="33" spans="1:8">
      <c r="A33" s="4" t="s">
        <v>146</v>
      </c>
      <c r="C33" s="6" t="n">
        <v>80428246</v>
      </c>
    </row>
    <row r="34" spans="1:8">
      <c r="A34" s="4" t="s">
        <v>147</v>
      </c>
      <c r="C34" s="5" t="n">
        <v>80428</v>
      </c>
      <c r="D34" s="4" t="s">
        <v>42</v>
      </c>
      <c r="E34" s="4" t="s">
        <v>42</v>
      </c>
      <c r="F34" s="6" t="n">
        <v>723851</v>
      </c>
      <c r="G34" s="4" t="s">
        <v>42</v>
      </c>
      <c r="H34" s="6" t="n">
        <v>804279</v>
      </c>
    </row>
    <row r="35" spans="1:8">
      <c r="A35" s="4" t="s">
        <v>148</v>
      </c>
      <c r="C35" s="6" t="n">
        <v>122046796</v>
      </c>
    </row>
    <row r="36" spans="1:8">
      <c r="A36" s="4" t="s">
        <v>149</v>
      </c>
      <c r="C36" s="5" t="n">
        <v>122047</v>
      </c>
      <c r="D36" s="4" t="s">
        <v>42</v>
      </c>
      <c r="E36" s="4" t="s">
        <v>42</v>
      </c>
      <c r="F36" s="6" t="n">
        <v>-122047</v>
      </c>
      <c r="G36" s="4" t="s">
        <v>42</v>
      </c>
      <c r="H36" s="4" t="s">
        <v>42</v>
      </c>
    </row>
    <row r="37" spans="1:8">
      <c r="A37" s="4" t="s">
        <v>150</v>
      </c>
      <c r="C37" s="6" t="n">
        <v>57676810</v>
      </c>
    </row>
    <row r="38" spans="1:8">
      <c r="A38" s="4" t="s">
        <v>151</v>
      </c>
      <c r="C38" s="5" t="n">
        <v>57677</v>
      </c>
      <c r="D38" s="4" t="s">
        <v>42</v>
      </c>
      <c r="E38" s="4" t="s">
        <v>42</v>
      </c>
      <c r="F38" s="6" t="n">
        <v>1643789</v>
      </c>
      <c r="G38" s="4" t="s">
        <v>42</v>
      </c>
      <c r="H38" s="6" t="n">
        <v>1701466</v>
      </c>
    </row>
    <row r="39" spans="1:8">
      <c r="A39" s="4" t="s">
        <v>152</v>
      </c>
      <c r="E39" s="6" t="n">
        <v>90000</v>
      </c>
      <c r="F39" s="4" t="s">
        <v>42</v>
      </c>
      <c r="G39" s="4" t="s">
        <v>42</v>
      </c>
      <c r="H39" s="6" t="n">
        <v>90000</v>
      </c>
    </row>
    <row r="40" spans="1:8">
      <c r="A40" s="4" t="s">
        <v>153</v>
      </c>
      <c r="B40" s="4" t="s">
        <v>42</v>
      </c>
      <c r="C40" s="4" t="s">
        <v>42</v>
      </c>
      <c r="D40" s="4" t="s">
        <v>42</v>
      </c>
      <c r="E40" s="4" t="s">
        <v>42</v>
      </c>
      <c r="F40" s="6" t="n">
        <v>2010426</v>
      </c>
      <c r="G40" s="4" t="s">
        <v>42</v>
      </c>
      <c r="H40" s="6" t="n">
        <v>2010426</v>
      </c>
    </row>
    <row r="41" spans="1:8">
      <c r="A41" s="4" t="s">
        <v>140</v>
      </c>
      <c r="B41" s="4" t="s">
        <v>42</v>
      </c>
      <c r="C41" s="4" t="s">
        <v>42</v>
      </c>
      <c r="D41" s="4" t="s">
        <v>42</v>
      </c>
      <c r="E41" s="4" t="s">
        <v>42</v>
      </c>
      <c r="F41" s="4" t="s">
        <v>42</v>
      </c>
      <c r="G41" s="6" t="n">
        <v>-11095791</v>
      </c>
      <c r="H41" s="5" t="n">
        <v>-11095791</v>
      </c>
    </row>
    <row r="42" spans="1:8">
      <c r="A42" s="4" t="s">
        <v>154</v>
      </c>
      <c r="B42" s="6" t="n">
        <v>10000000</v>
      </c>
    </row>
    <row r="43" spans="1:8">
      <c r="A43" s="4" t="s">
        <v>155</v>
      </c>
      <c r="C43" s="6" t="n">
        <v>2561238082</v>
      </c>
      <c r="H43" s="6" t="n">
        <v>2561238082</v>
      </c>
    </row>
    <row r="44" spans="1:8">
      <c r="A44" s="4" t="s">
        <v>156</v>
      </c>
      <c r="B44" s="5" t="n">
        <v>10000</v>
      </c>
      <c r="C44" s="5" t="n">
        <v>2561238</v>
      </c>
      <c r="D44" s="4" t="s">
        <v>42</v>
      </c>
      <c r="E44" s="5" t="n">
        <v>90000</v>
      </c>
      <c r="F44" s="5" t="n">
        <v>48188552</v>
      </c>
      <c r="G44" s="5" t="n">
        <v>-53983895</v>
      </c>
      <c r="H44" s="5" t="n">
        <v>-3134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80"/>
    <col customWidth="1" max="5" min="5" width="80"/>
    <col customWidth="1" max="6" min="6" width="30"/>
    <col customWidth="1" max="7" min="7" width="14"/>
  </cols>
  <sheetData>
    <row r="1" spans="1:7">
      <c r="A1" s="1" t="s">
        <v>630</v>
      </c>
      <c r="B1" s="2" t="s">
        <v>631</v>
      </c>
      <c r="C1" s="2" t="s">
        <v>632</v>
      </c>
      <c r="D1" s="2" t="s">
        <v>633</v>
      </c>
      <c r="E1" s="2" t="s">
        <v>2</v>
      </c>
      <c r="F1" s="2" t="s">
        <v>2</v>
      </c>
      <c r="G1" s="2" t="s">
        <v>38</v>
      </c>
    </row>
    <row r="2" spans="1:7">
      <c r="A2" s="3" t="s">
        <v>357</v>
      </c>
    </row>
    <row r="3" spans="1:7">
      <c r="A3" s="4" t="s">
        <v>537</v>
      </c>
      <c r="F3" s="5" t="n">
        <v>2541470</v>
      </c>
      <c r="G3" s="5" t="n">
        <v>1576500</v>
      </c>
    </row>
    <row r="4" spans="1:7">
      <c r="A4" s="4" t="s">
        <v>586</v>
      </c>
      <c r="F4" s="5" t="n">
        <v>6828939</v>
      </c>
      <c r="G4" s="5" t="n">
        <v>5842802</v>
      </c>
    </row>
    <row r="5" spans="1:7">
      <c r="A5" s="4" t="s">
        <v>540</v>
      </c>
    </row>
    <row r="6" spans="1:7">
      <c r="A6" s="3" t="s">
        <v>357</v>
      </c>
    </row>
    <row r="7" spans="1:7">
      <c r="A7" s="4" t="s">
        <v>541</v>
      </c>
      <c r="F7" s="6" t="n">
        <v>50846817</v>
      </c>
      <c r="G7" s="6" t="n">
        <v>109653846</v>
      </c>
    </row>
    <row r="8" spans="1:7">
      <c r="A8" s="4" t="s">
        <v>115</v>
      </c>
    </row>
    <row r="9" spans="1:7">
      <c r="A9" s="3" t="s">
        <v>357</v>
      </c>
    </row>
    <row r="10" spans="1:7">
      <c r="A10" s="4" t="s">
        <v>592</v>
      </c>
      <c r="F10" s="6" t="n">
        <v>80428246</v>
      </c>
    </row>
    <row r="11" spans="1:7">
      <c r="A11" s="4" t="s">
        <v>611</v>
      </c>
    </row>
    <row r="12" spans="1:7">
      <c r="A12" s="3" t="s">
        <v>357</v>
      </c>
    </row>
    <row r="13" spans="1:7">
      <c r="A13" s="4" t="s">
        <v>634</v>
      </c>
      <c r="C13" s="5" t="n">
        <v>250000</v>
      </c>
    </row>
    <row r="14" spans="1:7">
      <c r="A14" s="4" t="s">
        <v>622</v>
      </c>
    </row>
    <row r="15" spans="1:7">
      <c r="A15" s="3" t="s">
        <v>357</v>
      </c>
    </row>
    <row r="16" spans="1:7">
      <c r="A16" s="4" t="s">
        <v>519</v>
      </c>
      <c r="E16" s="5" t="n">
        <v>1588493</v>
      </c>
      <c r="F16" s="5" t="n">
        <v>1588493</v>
      </c>
    </row>
    <row r="17" spans="1:7">
      <c r="A17" s="4" t="s">
        <v>520</v>
      </c>
      <c r="F17" s="4" t="s">
        <v>521</v>
      </c>
    </row>
    <row r="18" spans="1:7">
      <c r="A18" s="4" t="s">
        <v>522</v>
      </c>
      <c r="F18" s="4" t="s">
        <v>523</v>
      </c>
    </row>
    <row r="19" spans="1:7">
      <c r="A19" s="4" t="s">
        <v>524</v>
      </c>
      <c r="F19" s="4" t="s">
        <v>635</v>
      </c>
    </row>
    <row r="20" spans="1:7">
      <c r="A20" s="4" t="s">
        <v>526</v>
      </c>
      <c r="F20" s="4" t="s">
        <v>636</v>
      </c>
    </row>
    <row r="21" spans="1:7">
      <c r="A21" s="4" t="s">
        <v>528</v>
      </c>
      <c r="F21" s="4" t="s">
        <v>404</v>
      </c>
    </row>
    <row r="22" spans="1:7">
      <c r="A22" s="4" t="s">
        <v>530</v>
      </c>
      <c r="E22" s="9" t="n">
        <v>0.0353</v>
      </c>
      <c r="F22" s="9" t="n">
        <v>0.0353</v>
      </c>
    </row>
    <row r="23" spans="1:7">
      <c r="A23" s="4" t="s">
        <v>612</v>
      </c>
    </row>
    <row r="24" spans="1:7">
      <c r="A24" s="3" t="s">
        <v>357</v>
      </c>
    </row>
    <row r="25" spans="1:7">
      <c r="A25" s="4" t="s">
        <v>519</v>
      </c>
      <c r="E25" s="5" t="n">
        <v>1716396</v>
      </c>
      <c r="F25" s="5" t="n">
        <v>1716396</v>
      </c>
    </row>
    <row r="26" spans="1:7">
      <c r="A26" s="4" t="s">
        <v>520</v>
      </c>
      <c r="F26" s="4" t="s">
        <v>521</v>
      </c>
    </row>
    <row r="27" spans="1:7">
      <c r="A27" s="4" t="s">
        <v>522</v>
      </c>
      <c r="F27" s="4" t="s">
        <v>523</v>
      </c>
    </row>
    <row r="28" spans="1:7">
      <c r="A28" s="4" t="s">
        <v>524</v>
      </c>
      <c r="F28" s="4" t="s">
        <v>635</v>
      </c>
    </row>
    <row r="29" spans="1:7">
      <c r="A29" s="4" t="s">
        <v>526</v>
      </c>
      <c r="F29" s="4" t="s">
        <v>637</v>
      </c>
    </row>
    <row r="30" spans="1:7">
      <c r="A30" s="4" t="s">
        <v>528</v>
      </c>
      <c r="F30" s="4" t="s">
        <v>638</v>
      </c>
    </row>
    <row r="31" spans="1:7">
      <c r="A31" s="4" t="s">
        <v>530</v>
      </c>
      <c r="E31" s="9" t="n">
        <v>0.0353</v>
      </c>
      <c r="F31" s="9" t="n">
        <v>0.0353</v>
      </c>
    </row>
    <row r="32" spans="1:7">
      <c r="A32" s="4" t="s">
        <v>639</v>
      </c>
    </row>
    <row r="33" spans="1:7">
      <c r="A33" s="3" t="s">
        <v>357</v>
      </c>
    </row>
    <row r="34" spans="1:7">
      <c r="A34" s="4" t="s">
        <v>613</v>
      </c>
      <c r="F34" s="5" t="n">
        <v>1716396</v>
      </c>
    </row>
    <row r="35" spans="1:7">
      <c r="A35" s="4" t="s">
        <v>640</v>
      </c>
    </row>
    <row r="36" spans="1:7">
      <c r="A36" s="3" t="s">
        <v>357</v>
      </c>
    </row>
    <row r="37" spans="1:7">
      <c r="A37" s="4" t="s">
        <v>512</v>
      </c>
      <c r="C37" s="6" t="n">
        <v>250000</v>
      </c>
    </row>
    <row r="38" spans="1:7">
      <c r="A38" s="4" t="s">
        <v>519</v>
      </c>
      <c r="C38" s="5" t="n">
        <v>260233</v>
      </c>
    </row>
    <row r="39" spans="1:7">
      <c r="A39" s="4" t="s">
        <v>520</v>
      </c>
      <c r="C39" s="4" t="s">
        <v>521</v>
      </c>
    </row>
    <row r="40" spans="1:7">
      <c r="A40" s="4" t="s">
        <v>522</v>
      </c>
      <c r="C40" s="4" t="s">
        <v>523</v>
      </c>
    </row>
    <row r="41" spans="1:7">
      <c r="A41" s="4" t="s">
        <v>524</v>
      </c>
      <c r="C41" s="4" t="s">
        <v>641</v>
      </c>
    </row>
    <row r="42" spans="1:7">
      <c r="A42" s="4" t="s">
        <v>526</v>
      </c>
      <c r="C42" s="4" t="s">
        <v>642</v>
      </c>
    </row>
    <row r="43" spans="1:7">
      <c r="A43" s="4" t="s">
        <v>528</v>
      </c>
      <c r="C43" s="4" t="s">
        <v>643</v>
      </c>
    </row>
    <row r="44" spans="1:7">
      <c r="A44" s="4" t="s">
        <v>530</v>
      </c>
      <c r="C44" s="9" t="n">
        <v>0.0204</v>
      </c>
    </row>
    <row r="45" spans="1:7">
      <c r="A45" s="4" t="s">
        <v>586</v>
      </c>
      <c r="B45" s="5" t="n">
        <v>99041</v>
      </c>
    </row>
    <row r="46" spans="1:7">
      <c r="A46" s="4" t="s">
        <v>644</v>
      </c>
    </row>
    <row r="47" spans="1:7">
      <c r="A47" s="3" t="s">
        <v>357</v>
      </c>
    </row>
    <row r="48" spans="1:7">
      <c r="A48" s="4" t="s">
        <v>592</v>
      </c>
      <c r="B48" s="6" t="n">
        <v>8576329</v>
      </c>
    </row>
    <row r="49" spans="1:7">
      <c r="A49" s="4" t="s">
        <v>560</v>
      </c>
      <c r="B49" s="5" t="n">
        <v>99041</v>
      </c>
    </row>
    <row r="50" spans="1:7">
      <c r="A50" s="4" t="s">
        <v>602</v>
      </c>
      <c r="B50" s="6" t="n">
        <v>959</v>
      </c>
    </row>
    <row r="51" spans="1:7">
      <c r="A51" s="4" t="s">
        <v>603</v>
      </c>
      <c r="B51" s="5" t="n">
        <v>125625</v>
      </c>
    </row>
    <row r="52" spans="1:7">
      <c r="A52" s="4" t="s">
        <v>645</v>
      </c>
    </row>
    <row r="53" spans="1:7">
      <c r="A53" s="3" t="s">
        <v>357</v>
      </c>
    </row>
    <row r="54" spans="1:7">
      <c r="A54" s="4" t="s">
        <v>613</v>
      </c>
      <c r="F54" s="5" t="n">
        <v>10233</v>
      </c>
    </row>
    <row r="55" spans="1:7">
      <c r="A55" s="4" t="s">
        <v>646</v>
      </c>
    </row>
    <row r="56" spans="1:7">
      <c r="A56" s="3" t="s">
        <v>357</v>
      </c>
    </row>
    <row r="57" spans="1:7">
      <c r="A57" s="4" t="s">
        <v>512</v>
      </c>
      <c r="D57" s="5" t="n">
        <v>1105000</v>
      </c>
    </row>
    <row r="58" spans="1:7">
      <c r="A58" s="4" t="s">
        <v>513</v>
      </c>
      <c r="D58" s="4" t="s">
        <v>552</v>
      </c>
    </row>
    <row r="59" spans="1:7">
      <c r="A59" s="4" t="s">
        <v>545</v>
      </c>
      <c r="E59" s="4" t="s">
        <v>647</v>
      </c>
    </row>
    <row r="60" spans="1:7">
      <c r="A60" s="4" t="s">
        <v>517</v>
      </c>
      <c r="D60" s="4" t="s">
        <v>648</v>
      </c>
    </row>
    <row r="61" spans="1:7">
      <c r="A61" s="4" t="s">
        <v>596</v>
      </c>
      <c r="D61" s="4" t="s">
        <v>649</v>
      </c>
    </row>
    <row r="62" spans="1:7">
      <c r="A62" s="4" t="s">
        <v>598</v>
      </c>
      <c r="D62" s="4" t="s">
        <v>650</v>
      </c>
    </row>
    <row r="63" spans="1:7">
      <c r="A63" s="4" t="s">
        <v>516</v>
      </c>
      <c r="D63" s="5" t="n">
        <v>100000</v>
      </c>
    </row>
    <row r="64" spans="1:7">
      <c r="A64" s="4" t="s">
        <v>600</v>
      </c>
      <c r="D64" s="5" t="n">
        <v>5000</v>
      </c>
    </row>
    <row r="65" spans="1:7">
      <c r="A65" s="4" t="s">
        <v>537</v>
      </c>
      <c r="E65" s="5" t="n">
        <v>825000</v>
      </c>
    </row>
    <row r="66" spans="1:7">
      <c r="A66" s="4" t="s">
        <v>651</v>
      </c>
    </row>
    <row r="67" spans="1:7">
      <c r="A67" s="3" t="s">
        <v>357</v>
      </c>
    </row>
    <row r="68" spans="1:7">
      <c r="A68" s="4" t="s">
        <v>541</v>
      </c>
      <c r="D68" s="6" t="n">
        <v>45000000</v>
      </c>
    </row>
    <row r="69" spans="1:7">
      <c r="A69" s="4" t="s">
        <v>565</v>
      </c>
      <c r="D69" s="4" t="s">
        <v>404</v>
      </c>
    </row>
    <row r="70" spans="1:7">
      <c r="A70" s="4" t="s">
        <v>566</v>
      </c>
      <c r="D70" s="10" t="n">
        <v>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30"/>
    <col customWidth="1" max="3" min="3" width="14"/>
    <col customWidth="1" max="4" min="4" width="14"/>
  </cols>
  <sheetData>
    <row r="1" spans="1:4">
      <c r="A1" s="1" t="s">
        <v>652</v>
      </c>
      <c r="B1" s="2" t="s">
        <v>2</v>
      </c>
      <c r="C1" s="2" t="s">
        <v>2</v>
      </c>
      <c r="D1" s="2" t="s">
        <v>38</v>
      </c>
    </row>
    <row r="2" spans="1:4">
      <c r="A2" s="3" t="s">
        <v>357</v>
      </c>
    </row>
    <row r="3" spans="1:4">
      <c r="A3" s="4" t="s">
        <v>59</v>
      </c>
      <c r="B3" s="4" t="s">
        <v>42</v>
      </c>
      <c r="C3" s="4" t="s">
        <v>42</v>
      </c>
      <c r="D3" s="5" t="n">
        <v>5859635</v>
      </c>
    </row>
    <row r="4" spans="1:4">
      <c r="A4" s="4" t="s">
        <v>653</v>
      </c>
      <c r="C4" s="6" t="n">
        <v>1443249</v>
      </c>
      <c r="D4" s="6" t="n">
        <v>-4329743</v>
      </c>
    </row>
    <row r="5" spans="1:4">
      <c r="A5" s="4" t="s">
        <v>160</v>
      </c>
      <c r="C5" s="6" t="n">
        <v>1146549</v>
      </c>
      <c r="D5" s="6" t="n">
        <v>1042999</v>
      </c>
    </row>
    <row r="6" spans="1:4">
      <c r="A6" s="4" t="s">
        <v>654</v>
      </c>
    </row>
    <row r="7" spans="1:4">
      <c r="A7" s="3" t="s">
        <v>357</v>
      </c>
    </row>
    <row r="8" spans="1:4">
      <c r="A8" s="4" t="s">
        <v>653</v>
      </c>
      <c r="C8" s="6" t="n">
        <v>1443249</v>
      </c>
      <c r="D8" s="6" t="n">
        <v>-4329743</v>
      </c>
    </row>
    <row r="9" spans="1:4">
      <c r="A9" s="4" t="s">
        <v>655</v>
      </c>
    </row>
    <row r="10" spans="1:4">
      <c r="A10" s="3" t="s">
        <v>357</v>
      </c>
    </row>
    <row r="11" spans="1:4">
      <c r="A11" s="4" t="s">
        <v>160</v>
      </c>
      <c r="C11" s="6" t="n">
        <v>1146549</v>
      </c>
      <c r="D11" s="5" t="n">
        <v>1042999</v>
      </c>
    </row>
    <row r="12" spans="1:4">
      <c r="A12" s="4" t="s">
        <v>656</v>
      </c>
    </row>
    <row r="13" spans="1:4">
      <c r="A13" s="3" t="s">
        <v>357</v>
      </c>
    </row>
    <row r="14" spans="1:4">
      <c r="A14" s="4" t="s">
        <v>519</v>
      </c>
      <c r="B14" s="5" t="n">
        <v>2256631</v>
      </c>
      <c r="C14" s="5" t="n">
        <v>2256631</v>
      </c>
    </row>
    <row r="15" spans="1:4">
      <c r="A15" s="4" t="s">
        <v>520</v>
      </c>
      <c r="B15" s="4" t="s">
        <v>521</v>
      </c>
    </row>
    <row r="16" spans="1:4">
      <c r="A16" s="4" t="s">
        <v>522</v>
      </c>
      <c r="B16" s="4" t="s">
        <v>523</v>
      </c>
    </row>
    <row r="17" spans="1:4">
      <c r="A17" s="4" t="s">
        <v>530</v>
      </c>
      <c r="B17" s="9" t="n">
        <v>0.0203</v>
      </c>
      <c r="C17" s="9" t="n">
        <v>0.0203</v>
      </c>
    </row>
    <row r="18" spans="1:4">
      <c r="A18" s="4" t="s">
        <v>59</v>
      </c>
      <c r="B18" s="5" t="n">
        <v>814396</v>
      </c>
      <c r="C18" s="5" t="n">
        <v>814396</v>
      </c>
    </row>
    <row r="19" spans="1:4">
      <c r="A19" s="4" t="s">
        <v>657</v>
      </c>
    </row>
    <row r="20" spans="1:4">
      <c r="A20" s="3" t="s">
        <v>357</v>
      </c>
    </row>
    <row r="21" spans="1:4">
      <c r="A21" s="4" t="s">
        <v>524</v>
      </c>
      <c r="B21" s="4" t="s">
        <v>658</v>
      </c>
    </row>
    <row r="22" spans="1:4">
      <c r="A22" s="4" t="s">
        <v>526</v>
      </c>
      <c r="B22" s="4" t="s">
        <v>659</v>
      </c>
    </row>
    <row r="23" spans="1:4">
      <c r="A23" s="4" t="s">
        <v>528</v>
      </c>
      <c r="B23" s="4" t="s">
        <v>643</v>
      </c>
    </row>
    <row r="24" spans="1:4">
      <c r="A24" s="4" t="s">
        <v>660</v>
      </c>
    </row>
    <row r="25" spans="1:4">
      <c r="A25" s="3" t="s">
        <v>357</v>
      </c>
    </row>
    <row r="26" spans="1:4">
      <c r="A26" s="4" t="s">
        <v>524</v>
      </c>
      <c r="B26" s="4" t="s">
        <v>661</v>
      </c>
    </row>
    <row r="27" spans="1:4">
      <c r="A27" s="4" t="s">
        <v>526</v>
      </c>
      <c r="B27" s="4" t="s">
        <v>662</v>
      </c>
    </row>
    <row r="28" spans="1:4">
      <c r="A28" s="4" t="s">
        <v>528</v>
      </c>
      <c r="B28" s="4" t="s">
        <v>6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4"/>
    <col customWidth="1" max="6" min="6" width="14"/>
  </cols>
  <sheetData>
    <row r="1" spans="1:6">
      <c r="A1" s="1" t="s">
        <v>664</v>
      </c>
      <c r="B1" s="2" t="s">
        <v>2</v>
      </c>
      <c r="C1" s="2" t="s">
        <v>501</v>
      </c>
      <c r="D1" s="2" t="s">
        <v>2</v>
      </c>
      <c r="E1" s="2" t="s">
        <v>38</v>
      </c>
      <c r="F1" s="2" t="s">
        <v>501</v>
      </c>
    </row>
    <row r="2" spans="1:6">
      <c r="A2" s="4" t="s">
        <v>665</v>
      </c>
      <c r="D2" s="5" t="n">
        <v>718100</v>
      </c>
      <c r="E2" s="5" t="n">
        <v>19068583</v>
      </c>
    </row>
    <row r="3" spans="1:6">
      <c r="A3" s="4" t="s">
        <v>666</v>
      </c>
      <c r="D3" s="4" t="s">
        <v>42</v>
      </c>
      <c r="E3" s="5" t="n">
        <v>19879333</v>
      </c>
    </row>
    <row r="4" spans="1:6">
      <c r="A4" s="4" t="s">
        <v>540</v>
      </c>
    </row>
    <row r="5" spans="1:6">
      <c r="A5" s="4" t="s">
        <v>667</v>
      </c>
      <c r="B5" s="6" t="n">
        <v>122046796</v>
      </c>
      <c r="D5" s="6" t="n">
        <v>122046796</v>
      </c>
    </row>
    <row r="6" spans="1:6">
      <c r="A6" s="4" t="s">
        <v>668</v>
      </c>
      <c r="B6" s="4" t="s">
        <v>669</v>
      </c>
    </row>
    <row r="7" spans="1:6">
      <c r="A7" s="4" t="s">
        <v>670</v>
      </c>
      <c r="D7" s="6" t="n">
        <v>50846817</v>
      </c>
      <c r="E7" s="6" t="n">
        <v>109653846</v>
      </c>
    </row>
    <row r="8" spans="1:6">
      <c r="A8" s="4" t="s">
        <v>438</v>
      </c>
    </row>
    <row r="9" spans="1:6">
      <c r="A9" s="4" t="s">
        <v>666</v>
      </c>
      <c r="D9" s="5" t="n">
        <v>450000</v>
      </c>
      <c r="E9" s="5" t="n">
        <v>600000</v>
      </c>
    </row>
    <row r="10" spans="1:6">
      <c r="A10" s="4" t="s">
        <v>668</v>
      </c>
      <c r="B10" s="4" t="s">
        <v>669</v>
      </c>
    </row>
    <row r="11" spans="1:6">
      <c r="A11" s="4" t="s">
        <v>671</v>
      </c>
    </row>
    <row r="12" spans="1:6">
      <c r="A12" s="4" t="s">
        <v>670</v>
      </c>
      <c r="D12" s="6" t="n">
        <v>109653846</v>
      </c>
    </row>
    <row r="13" spans="1:6">
      <c r="A13" s="4" t="s">
        <v>672</v>
      </c>
      <c r="D13" s="4" t="s">
        <v>404</v>
      </c>
    </row>
    <row r="14" spans="1:6">
      <c r="A14" s="4" t="s">
        <v>673</v>
      </c>
    </row>
    <row r="15" spans="1:6">
      <c r="A15" s="4" t="s">
        <v>566</v>
      </c>
      <c r="B15" s="7" t="n">
        <v>0.025</v>
      </c>
      <c r="D15" s="7" t="n">
        <v>0.025</v>
      </c>
    </row>
    <row r="16" spans="1:6">
      <c r="A16" s="4" t="s">
        <v>674</v>
      </c>
    </row>
    <row r="17" spans="1:6">
      <c r="A17" s="4" t="s">
        <v>566</v>
      </c>
      <c r="B17" s="10" t="n">
        <v>0.04</v>
      </c>
      <c r="D17" s="10" t="n">
        <v>0.04</v>
      </c>
    </row>
    <row r="18" spans="1:6">
      <c r="A18" s="4" t="s">
        <v>675</v>
      </c>
    </row>
    <row r="19" spans="1:6">
      <c r="A19" s="4" t="s">
        <v>560</v>
      </c>
      <c r="E19" s="5" t="n">
        <v>195000</v>
      </c>
      <c r="F19" s="5" t="n">
        <v>357500</v>
      </c>
    </row>
    <row r="20" spans="1:6">
      <c r="A20" s="4" t="s">
        <v>676</v>
      </c>
    </row>
    <row r="21" spans="1:6">
      <c r="A21" s="4" t="s">
        <v>560</v>
      </c>
      <c r="F21" s="5" t="n">
        <v>93142</v>
      </c>
    </row>
    <row r="22" spans="1:6">
      <c r="A22" s="4" t="s">
        <v>115</v>
      </c>
    </row>
    <row r="23" spans="1:6">
      <c r="A23" s="4" t="s">
        <v>677</v>
      </c>
      <c r="D23" s="6" t="n">
        <v>31000794</v>
      </c>
      <c r="E23" s="6" t="n">
        <v>344033333</v>
      </c>
      <c r="F23" s="6" t="n">
        <v>91333333</v>
      </c>
    </row>
    <row r="24" spans="1:6">
      <c r="A24" s="4" t="s">
        <v>665</v>
      </c>
      <c r="D24" s="5" t="n">
        <v>31000</v>
      </c>
      <c r="E24" s="5" t="n">
        <v>344033</v>
      </c>
      <c r="F24" s="5" t="n">
        <v>1218879</v>
      </c>
    </row>
    <row r="25" spans="1:6">
      <c r="A25" s="4" t="s">
        <v>592</v>
      </c>
      <c r="D25" s="6" t="n">
        <v>80428246</v>
      </c>
    </row>
    <row r="26" spans="1:6">
      <c r="A26" s="4" t="s">
        <v>678</v>
      </c>
      <c r="E26" s="6" t="n">
        <v>20000000</v>
      </c>
      <c r="F26" s="6" t="n">
        <v>65500000</v>
      </c>
    </row>
    <row r="27" spans="1:6">
      <c r="A27" s="4" t="s">
        <v>679</v>
      </c>
      <c r="D27" s="6" t="n">
        <v>18693636</v>
      </c>
      <c r="E27" s="6" t="n">
        <v>8166667</v>
      </c>
      <c r="F27" s="6" t="n">
        <v>69623874</v>
      </c>
    </row>
    <row r="28" spans="1:6">
      <c r="A28" s="4" t="s">
        <v>680</v>
      </c>
      <c r="F28" s="5" t="n">
        <v>349500</v>
      </c>
    </row>
    <row r="29" spans="1:6">
      <c r="A29" s="4" t="s">
        <v>681</v>
      </c>
      <c r="E29" s="6" t="n">
        <v>29545455</v>
      </c>
    </row>
    <row r="30" spans="1:6">
      <c r="A30" s="4" t="s">
        <v>682</v>
      </c>
    </row>
    <row r="31" spans="1:6">
      <c r="A31" s="4" t="s">
        <v>592</v>
      </c>
      <c r="D31" s="6" t="n">
        <v>57676810</v>
      </c>
    </row>
    <row r="32" spans="1:6">
      <c r="A32" s="4" t="s">
        <v>560</v>
      </c>
      <c r="D32" s="5" t="n">
        <v>1701466</v>
      </c>
    </row>
    <row r="33" spans="1:6">
      <c r="A33" s="4" t="s">
        <v>683</v>
      </c>
    </row>
    <row r="34" spans="1:6">
      <c r="A34" s="4" t="s">
        <v>678</v>
      </c>
      <c r="E34" s="6" t="n">
        <v>20000000</v>
      </c>
    </row>
    <row r="35" spans="1:6">
      <c r="A35" s="4" t="s">
        <v>684</v>
      </c>
    </row>
    <row r="36" spans="1:6">
      <c r="A36" s="4" t="s">
        <v>685</v>
      </c>
      <c r="C36" s="6" t="n">
        <v>25000000</v>
      </c>
      <c r="F36" s="6" t="n">
        <v>25000000</v>
      </c>
    </row>
    <row r="37" spans="1:6">
      <c r="A37" s="4" t="s">
        <v>666</v>
      </c>
      <c r="C37" s="5" t="n">
        <v>2025000</v>
      </c>
    </row>
    <row r="38" spans="1:6">
      <c r="A38" s="4" t="s">
        <v>681</v>
      </c>
      <c r="E38" s="6" t="n">
        <v>29545455</v>
      </c>
    </row>
    <row r="39" spans="1:6">
      <c r="A39" s="4" t="s">
        <v>686</v>
      </c>
    </row>
    <row r="40" spans="1:6">
      <c r="A40" s="4" t="s">
        <v>592</v>
      </c>
      <c r="F40" s="6" t="n">
        <v>4565860</v>
      </c>
    </row>
    <row r="41" spans="1:6">
      <c r="A41" s="4" t="s">
        <v>560</v>
      </c>
      <c r="F41" s="5" t="n">
        <v>43750</v>
      </c>
    </row>
    <row r="42" spans="1:6">
      <c r="A42" s="4" t="s">
        <v>687</v>
      </c>
    </row>
    <row r="43" spans="1:6">
      <c r="A43" s="4" t="s">
        <v>592</v>
      </c>
      <c r="D43" s="6" t="n">
        <v>147927794</v>
      </c>
      <c r="E43" s="6" t="n">
        <v>3000000</v>
      </c>
    </row>
    <row r="44" spans="1:6">
      <c r="A44" s="4" t="s">
        <v>560</v>
      </c>
      <c r="D44" s="5" t="n">
        <v>5466333</v>
      </c>
      <c r="E44" s="5" t="n">
        <v>140000</v>
      </c>
    </row>
    <row r="45" spans="1:6">
      <c r="A45" s="4" t="s">
        <v>688</v>
      </c>
    </row>
    <row r="46" spans="1:6">
      <c r="A46" s="4" t="s">
        <v>592</v>
      </c>
      <c r="D46" s="6" t="n">
        <v>80428246</v>
      </c>
      <c r="E46" s="6" t="n">
        <v>62721553</v>
      </c>
      <c r="F46" s="6" t="n">
        <v>409674303</v>
      </c>
    </row>
    <row r="47" spans="1:6">
      <c r="A47" s="4" t="s">
        <v>560</v>
      </c>
      <c r="D47" s="5" t="n">
        <v>804279</v>
      </c>
      <c r="E47" s="5" t="n">
        <v>614346</v>
      </c>
      <c r="F47" s="5" t="n">
        <v>450642</v>
      </c>
    </row>
    <row r="48" spans="1:6">
      <c r="A48" s="4" t="s">
        <v>74</v>
      </c>
    </row>
    <row r="49" spans="1:6">
      <c r="A49" s="4" t="s">
        <v>689</v>
      </c>
      <c r="D49" s="4" t="s">
        <v>690</v>
      </c>
    </row>
    <row r="50" spans="1:6">
      <c r="A50" s="4" t="s">
        <v>691</v>
      </c>
      <c r="D50" s="4" t="s">
        <v>692</v>
      </c>
    </row>
    <row r="51" spans="1:6">
      <c r="A51" s="4" t="s">
        <v>677</v>
      </c>
      <c r="D51" s="4" t="s">
        <v>42</v>
      </c>
    </row>
    <row r="52" spans="1:6">
      <c r="A52" s="4" t="s">
        <v>665</v>
      </c>
      <c r="D52"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8</v>
      </c>
    </row>
    <row r="2" spans="1:3">
      <c r="A2" s="4" t="s">
        <v>694</v>
      </c>
    </row>
    <row r="3" spans="1:3">
      <c r="A3" s="3" t="s">
        <v>695</v>
      </c>
    </row>
    <row r="4" spans="1:3">
      <c r="A4" s="4" t="s">
        <v>696</v>
      </c>
      <c r="B4" s="5" t="n">
        <v>2256631</v>
      </c>
      <c r="C4" s="5" t="n">
        <v>7793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71"/>
    <col customWidth="1" max="3" min="3" width="71"/>
    <col customWidth="1" max="4" min="4" width="14"/>
  </cols>
  <sheetData>
    <row r="1" spans="1:4">
      <c r="A1" s="1" t="s">
        <v>697</v>
      </c>
      <c r="B1" s="2" t="s">
        <v>1</v>
      </c>
    </row>
    <row r="2" spans="1:4">
      <c r="B2" s="2" t="s">
        <v>2</v>
      </c>
      <c r="C2" s="2" t="s">
        <v>38</v>
      </c>
      <c r="D2" s="2" t="s">
        <v>501</v>
      </c>
    </row>
    <row r="3" spans="1:4">
      <c r="A3" s="3" t="s">
        <v>698</v>
      </c>
    </row>
    <row r="4" spans="1:4">
      <c r="A4" s="4" t="s">
        <v>54</v>
      </c>
      <c r="B4" s="5" t="n">
        <v>454316</v>
      </c>
      <c r="C4" s="4" t="s">
        <v>42</v>
      </c>
    </row>
    <row r="5" spans="1:4">
      <c r="A5" s="4" t="s">
        <v>490</v>
      </c>
      <c r="B5" s="6" t="n">
        <v>94933</v>
      </c>
      <c r="C5" s="6" t="n">
        <v>347221</v>
      </c>
    </row>
    <row r="6" spans="1:4">
      <c r="A6" s="4" t="s">
        <v>699</v>
      </c>
      <c r="B6" s="6" t="n">
        <v>287140</v>
      </c>
      <c r="C6" s="6" t="n">
        <v>542573</v>
      </c>
    </row>
    <row r="7" spans="1:4">
      <c r="A7" s="4" t="s">
        <v>700</v>
      </c>
    </row>
    <row r="8" spans="1:4">
      <c r="A8" s="3" t="s">
        <v>698</v>
      </c>
    </row>
    <row r="9" spans="1:4">
      <c r="A9" s="4" t="s">
        <v>54</v>
      </c>
      <c r="B9" s="6" t="n">
        <v>454316</v>
      </c>
      <c r="C9" s="6" t="n">
        <v>0</v>
      </c>
    </row>
    <row r="10" spans="1:4">
      <c r="A10" s="4" t="s">
        <v>675</v>
      </c>
    </row>
    <row r="11" spans="1:4">
      <c r="A11" s="3" t="s">
        <v>698</v>
      </c>
    </row>
    <row r="12" spans="1:4">
      <c r="A12" s="4" t="s">
        <v>701</v>
      </c>
      <c r="C12" s="6" t="n">
        <v>195000</v>
      </c>
      <c r="D12" s="5" t="n">
        <v>357500</v>
      </c>
    </row>
    <row r="13" spans="1:4">
      <c r="A13" s="4" t="s">
        <v>676</v>
      </c>
    </row>
    <row r="14" spans="1:4">
      <c r="A14" s="3" t="s">
        <v>698</v>
      </c>
    </row>
    <row r="15" spans="1:4">
      <c r="A15" s="4" t="s">
        <v>701</v>
      </c>
      <c r="D15" s="6" t="n">
        <v>93142</v>
      </c>
    </row>
    <row r="16" spans="1:4">
      <c r="A16" s="4" t="s">
        <v>490</v>
      </c>
      <c r="D16" s="5" t="n">
        <v>-59272</v>
      </c>
    </row>
    <row r="17" spans="1:4">
      <c r="A17" s="4" t="s">
        <v>702</v>
      </c>
    </row>
    <row r="18" spans="1:4">
      <c r="A18" s="3" t="s">
        <v>698</v>
      </c>
    </row>
    <row r="19" spans="1:4">
      <c r="A19" s="4" t="s">
        <v>699</v>
      </c>
      <c r="B19" s="5" t="n">
        <v>287140</v>
      </c>
      <c r="C19" s="5" t="n">
        <v>542573</v>
      </c>
    </row>
    <row r="20" spans="1:4">
      <c r="A20" s="4" t="s">
        <v>507</v>
      </c>
      <c r="B20" s="4" t="s">
        <v>508</v>
      </c>
      <c r="C20" s="4" t="s">
        <v>508</v>
      </c>
    </row>
    <row r="21" spans="1:4">
      <c r="A21" s="4" t="s">
        <v>505</v>
      </c>
      <c r="B21" s="4" t="s">
        <v>703</v>
      </c>
      <c r="C21" s="4" t="s">
        <v>7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704</v>
      </c>
      <c r="B1" s="2" t="s">
        <v>705</v>
      </c>
      <c r="C1" s="2" t="s">
        <v>454</v>
      </c>
      <c r="D1" s="2" t="s">
        <v>706</v>
      </c>
    </row>
    <row r="2" spans="1:4">
      <c r="A2" s="4" t="s">
        <v>707</v>
      </c>
    </row>
    <row r="3" spans="1:4">
      <c r="A3" s="3" t="s">
        <v>708</v>
      </c>
    </row>
    <row r="4" spans="1:4">
      <c r="A4" s="4" t="s">
        <v>709</v>
      </c>
      <c r="B4" s="4" t="s">
        <v>710</v>
      </c>
    </row>
    <row r="5" spans="1:4">
      <c r="A5" s="4" t="s">
        <v>711</v>
      </c>
      <c r="B5" s="4" t="s">
        <v>712</v>
      </c>
    </row>
    <row r="6" spans="1:4">
      <c r="A6" s="4" t="s">
        <v>713</v>
      </c>
      <c r="B6" s="5" t="n">
        <v>1787981</v>
      </c>
    </row>
    <row r="7" spans="1:4">
      <c r="A7" s="4" t="s">
        <v>714</v>
      </c>
      <c r="B7" s="4" t="s">
        <v>715</v>
      </c>
    </row>
    <row r="8" spans="1:4">
      <c r="A8" s="4" t="s">
        <v>716</v>
      </c>
    </row>
    <row r="9" spans="1:4">
      <c r="A9" s="3" t="s">
        <v>708</v>
      </c>
    </row>
    <row r="10" spans="1:4">
      <c r="A10" s="4" t="s">
        <v>717</v>
      </c>
      <c r="D10" s="4" t="s">
        <v>718</v>
      </c>
    </row>
    <row r="11" spans="1:4">
      <c r="A11" s="4" t="s">
        <v>719</v>
      </c>
    </row>
    <row r="12" spans="1:4">
      <c r="A12" s="3" t="s">
        <v>708</v>
      </c>
    </row>
    <row r="13" spans="1:4">
      <c r="A13" s="4" t="s">
        <v>717</v>
      </c>
      <c r="D13" s="4" t="s">
        <v>718</v>
      </c>
    </row>
    <row r="14" spans="1:4">
      <c r="A14" s="4" t="s">
        <v>720</v>
      </c>
    </row>
    <row r="15" spans="1:4">
      <c r="A15" s="3" t="s">
        <v>708</v>
      </c>
    </row>
    <row r="16" spans="1:4">
      <c r="A16" s="4" t="s">
        <v>721</v>
      </c>
      <c r="D16" s="5" t="n">
        <v>36000</v>
      </c>
    </row>
    <row r="17" spans="1:4">
      <c r="A17" s="4" t="s">
        <v>717</v>
      </c>
      <c r="D17" s="4" t="s">
        <v>718</v>
      </c>
    </row>
    <row r="18" spans="1:4">
      <c r="A18" s="4" t="s">
        <v>722</v>
      </c>
    </row>
    <row r="19" spans="1:4">
      <c r="A19" s="3" t="s">
        <v>708</v>
      </c>
    </row>
    <row r="20" spans="1:4">
      <c r="A20" s="4" t="s">
        <v>723</v>
      </c>
      <c r="C20" s="4" t="s">
        <v>724</v>
      </c>
    </row>
    <row r="21" spans="1:4">
      <c r="A21" s="4" t="s">
        <v>725</v>
      </c>
      <c r="C21" s="5" t="n">
        <v>1974</v>
      </c>
    </row>
    <row r="22" spans="1:4">
      <c r="A22" s="4" t="s">
        <v>726</v>
      </c>
      <c r="C22" s="4" t="s">
        <v>7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3"/>
  </cols>
  <sheetData>
    <row r="1" spans="1:2">
      <c r="A1" s="1" t="s">
        <v>728</v>
      </c>
      <c r="B1" s="2" t="s">
        <v>1</v>
      </c>
    </row>
    <row r="2" spans="1:2">
      <c r="B2" s="2" t="s">
        <v>425</v>
      </c>
    </row>
    <row r="3" spans="1:2">
      <c r="A3" s="3" t="s">
        <v>729</v>
      </c>
    </row>
    <row r="4" spans="1:2">
      <c r="A4" s="4" t="s">
        <v>730</v>
      </c>
      <c r="B4" s="5" t="n">
        <v>53983895</v>
      </c>
    </row>
    <row r="5" spans="1:2">
      <c r="A5" s="4" t="s">
        <v>731</v>
      </c>
      <c r="B5" s="4" t="s">
        <v>7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33</v>
      </c>
      <c r="B1" s="2" t="s">
        <v>734</v>
      </c>
      <c r="C1" s="2" t="s">
        <v>735</v>
      </c>
      <c r="D1" s="2" t="s">
        <v>736</v>
      </c>
      <c r="E1" s="2" t="s">
        <v>2</v>
      </c>
      <c r="F1" s="2" t="s">
        <v>38</v>
      </c>
    </row>
    <row r="2" spans="1:6">
      <c r="A2" s="3" t="s">
        <v>737</v>
      </c>
    </row>
    <row r="3" spans="1:6">
      <c r="A3" s="4" t="s">
        <v>738</v>
      </c>
      <c r="E3" s="4" t="s">
        <v>42</v>
      </c>
      <c r="F3" s="4" t="s">
        <v>42</v>
      </c>
    </row>
    <row r="4" spans="1:6">
      <c r="A4" s="4" t="s">
        <v>739</v>
      </c>
    </row>
    <row r="5" spans="1:6">
      <c r="A5" s="3" t="s">
        <v>737</v>
      </c>
    </row>
    <row r="6" spans="1:6">
      <c r="A6" s="4" t="s">
        <v>740</v>
      </c>
      <c r="B6" s="4" t="s">
        <v>741</v>
      </c>
    </row>
    <row r="7" spans="1:6">
      <c r="A7" s="4" t="s">
        <v>742</v>
      </c>
    </row>
    <row r="8" spans="1:6">
      <c r="A8" s="3" t="s">
        <v>737</v>
      </c>
    </row>
    <row r="9" spans="1:6">
      <c r="A9" s="4" t="s">
        <v>743</v>
      </c>
      <c r="C9" s="4" t="s">
        <v>744</v>
      </c>
    </row>
    <row r="10" spans="1:6">
      <c r="A10" s="4" t="s">
        <v>745</v>
      </c>
    </row>
    <row r="11" spans="1:6">
      <c r="A11" s="3" t="s">
        <v>737</v>
      </c>
    </row>
    <row r="12" spans="1:6">
      <c r="A12" s="4" t="s">
        <v>738</v>
      </c>
      <c r="D12" s="6" t="n">
        <v>1000000000</v>
      </c>
    </row>
    <row r="13" spans="1:6">
      <c r="A13" s="4" t="s">
        <v>746</v>
      </c>
      <c r="D13" s="4" t="s">
        <v>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8</v>
      </c>
    </row>
    <row r="3" spans="1:3">
      <c r="A3" s="3" t="s">
        <v>158</v>
      </c>
    </row>
    <row r="4" spans="1:3">
      <c r="A4" s="4" t="s">
        <v>140</v>
      </c>
      <c r="B4" s="5" t="n">
        <v>-11095791</v>
      </c>
      <c r="C4" s="5" t="n">
        <v>-33441920</v>
      </c>
    </row>
    <row r="5" spans="1:3">
      <c r="A5" s="3" t="s">
        <v>159</v>
      </c>
    </row>
    <row r="6" spans="1:3">
      <c r="A6" s="4" t="s">
        <v>95</v>
      </c>
      <c r="B6" s="6" t="n">
        <v>5341</v>
      </c>
      <c r="C6" s="6" t="n">
        <v>2576</v>
      </c>
    </row>
    <row r="7" spans="1:3">
      <c r="A7" s="4" t="s">
        <v>160</v>
      </c>
      <c r="B7" s="6" t="n">
        <v>1146549</v>
      </c>
      <c r="C7" s="6" t="n">
        <v>1042999</v>
      </c>
    </row>
    <row r="8" spans="1:3">
      <c r="A8" s="4" t="s">
        <v>161</v>
      </c>
      <c r="B8" s="6" t="n">
        <v>6885654</v>
      </c>
      <c r="C8" s="6" t="n">
        <v>1343933</v>
      </c>
    </row>
    <row r="9" spans="1:3">
      <c r="A9" s="4" t="s">
        <v>162</v>
      </c>
      <c r="B9" s="6" t="n">
        <v>1559</v>
      </c>
      <c r="C9" s="4" t="s">
        <v>42</v>
      </c>
    </row>
    <row r="10" spans="1:3">
      <c r="A10" s="4" t="s">
        <v>163</v>
      </c>
      <c r="B10" s="6" t="n">
        <v>737305</v>
      </c>
      <c r="C10" s="4" t="s">
        <v>42</v>
      </c>
    </row>
    <row r="11" spans="1:3">
      <c r="A11" s="4" t="s">
        <v>164</v>
      </c>
      <c r="B11" s="6" t="n">
        <v>-245001</v>
      </c>
      <c r="C11" s="4" t="s">
        <v>42</v>
      </c>
    </row>
    <row r="12" spans="1:3">
      <c r="A12" s="4" t="s">
        <v>165</v>
      </c>
      <c r="B12" s="6" t="n">
        <v>933195</v>
      </c>
      <c r="C12" s="6" t="n">
        <v>2292500</v>
      </c>
    </row>
    <row r="13" spans="1:3">
      <c r="A13" s="4" t="s">
        <v>106</v>
      </c>
      <c r="B13" s="6" t="n">
        <v>560000</v>
      </c>
      <c r="C13" s="4" t="s">
        <v>42</v>
      </c>
    </row>
    <row r="14" spans="1:3">
      <c r="A14" s="4" t="s">
        <v>166</v>
      </c>
      <c r="B14" s="6" t="n">
        <v>1443249</v>
      </c>
      <c r="C14" s="6" t="n">
        <v>-4329743</v>
      </c>
    </row>
    <row r="15" spans="1:3">
      <c r="A15" s="4" t="s">
        <v>167</v>
      </c>
      <c r="B15" s="4" t="s">
        <v>42</v>
      </c>
      <c r="C15" s="6" t="n">
        <v>3407900</v>
      </c>
    </row>
    <row r="16" spans="1:3">
      <c r="A16" s="4" t="s">
        <v>139</v>
      </c>
      <c r="B16" s="4" t="s">
        <v>42</v>
      </c>
      <c r="C16" s="6" t="n">
        <v>19879333</v>
      </c>
    </row>
    <row r="17" spans="1:3">
      <c r="A17" s="4" t="s">
        <v>168</v>
      </c>
      <c r="B17" s="4" t="s">
        <v>42</v>
      </c>
      <c r="C17" s="6" t="n">
        <v>599390</v>
      </c>
    </row>
    <row r="18" spans="1:3">
      <c r="A18" s="4" t="s">
        <v>169</v>
      </c>
      <c r="B18" s="6" t="n">
        <v>1594933</v>
      </c>
      <c r="C18" s="6" t="n">
        <v>347221</v>
      </c>
    </row>
    <row r="19" spans="1:3">
      <c r="A19" s="4" t="s">
        <v>170</v>
      </c>
      <c r="B19" s="6" t="n">
        <v>-90859</v>
      </c>
      <c r="C19" s="6" t="n">
        <v>-61298</v>
      </c>
    </row>
    <row r="20" spans="1:3">
      <c r="A20" s="3" t="s">
        <v>171</v>
      </c>
    </row>
    <row r="21" spans="1:3">
      <c r="A21" s="4" t="s">
        <v>172</v>
      </c>
      <c r="B21" s="6" t="n">
        <v>43073</v>
      </c>
      <c r="C21" s="6" t="n">
        <v>-4262</v>
      </c>
    </row>
    <row r="22" spans="1:3">
      <c r="A22" s="4" t="s">
        <v>44</v>
      </c>
      <c r="B22" s="6" t="n">
        <v>23269</v>
      </c>
      <c r="C22" s="6" t="n">
        <v>80245</v>
      </c>
    </row>
    <row r="23" spans="1:3">
      <c r="A23" s="4" t="s">
        <v>50</v>
      </c>
      <c r="B23" s="4" t="s">
        <v>42</v>
      </c>
      <c r="C23" s="6" t="n">
        <v>-2500</v>
      </c>
    </row>
    <row r="24" spans="1:3">
      <c r="A24" s="4" t="s">
        <v>53</v>
      </c>
      <c r="B24" s="6" t="n">
        <v>394004</v>
      </c>
      <c r="C24" s="6" t="n">
        <v>22419</v>
      </c>
    </row>
    <row r="25" spans="1:3">
      <c r="A25" s="4" t="s">
        <v>55</v>
      </c>
      <c r="B25" s="6" t="n">
        <v>99316</v>
      </c>
      <c r="C25" s="4" t="s">
        <v>42</v>
      </c>
    </row>
    <row r="26" spans="1:3">
      <c r="A26" s="4" t="s">
        <v>173</v>
      </c>
      <c r="B26" s="6" t="n">
        <v>1676870</v>
      </c>
      <c r="C26" s="4" t="s">
        <v>42</v>
      </c>
    </row>
    <row r="27" spans="1:3">
      <c r="A27" s="4" t="s">
        <v>54</v>
      </c>
      <c r="B27" s="6" t="n">
        <v>649316</v>
      </c>
      <c r="C27" s="6" t="n">
        <v>-10210</v>
      </c>
    </row>
    <row r="28" spans="1:3">
      <c r="A28" s="4" t="s">
        <v>174</v>
      </c>
      <c r="B28" s="6" t="n">
        <v>-2385349</v>
      </c>
      <c r="C28" s="6" t="n">
        <v>-895743</v>
      </c>
    </row>
    <row r="29" spans="1:3">
      <c r="A29" s="3" t="s">
        <v>175</v>
      </c>
    </row>
    <row r="30" spans="1:3">
      <c r="A30" s="4" t="s">
        <v>176</v>
      </c>
      <c r="B30" s="6" t="n">
        <v>682255</v>
      </c>
      <c r="C30" s="6" t="n">
        <v>1160775</v>
      </c>
    </row>
    <row r="31" spans="1:3">
      <c r="A31" s="4" t="s">
        <v>177</v>
      </c>
      <c r="B31" s="6" t="n">
        <v>4203</v>
      </c>
      <c r="C31" s="6" t="n">
        <v>16144</v>
      </c>
    </row>
    <row r="32" spans="1:3">
      <c r="A32" s="4" t="s">
        <v>178</v>
      </c>
      <c r="B32" s="6" t="n">
        <v>-686458</v>
      </c>
      <c r="C32" s="6" t="n">
        <v>-1176919</v>
      </c>
    </row>
    <row r="33" spans="1:3">
      <c r="A33" s="3" t="s">
        <v>179</v>
      </c>
    </row>
    <row r="34" spans="1:3">
      <c r="A34" s="4" t="s">
        <v>180</v>
      </c>
      <c r="B34" s="6" t="n">
        <v>2541470</v>
      </c>
      <c r="C34" s="6" t="n">
        <v>1576500</v>
      </c>
    </row>
    <row r="35" spans="1:3">
      <c r="A35" s="4" t="s">
        <v>181</v>
      </c>
      <c r="B35" s="6" t="n">
        <v>218846</v>
      </c>
      <c r="C35" s="6" t="n">
        <v>513507</v>
      </c>
    </row>
    <row r="36" spans="1:3">
      <c r="A36" s="4" t="s">
        <v>182</v>
      </c>
      <c r="B36" s="6" t="n">
        <v>421237</v>
      </c>
      <c r="C36" s="6" t="n">
        <v>85000</v>
      </c>
    </row>
    <row r="37" spans="1:3">
      <c r="A37" s="4" t="s">
        <v>183</v>
      </c>
      <c r="B37" s="6" t="n">
        <v>3181553</v>
      </c>
      <c r="C37" s="6" t="n">
        <v>2175007</v>
      </c>
    </row>
    <row r="38" spans="1:3">
      <c r="A38" s="4" t="s">
        <v>184</v>
      </c>
      <c r="B38" s="6" t="n">
        <v>109746</v>
      </c>
      <c r="C38" s="6" t="n">
        <v>102345</v>
      </c>
    </row>
    <row r="39" spans="1:3">
      <c r="A39" s="4" t="s">
        <v>185</v>
      </c>
      <c r="B39" s="6" t="n">
        <v>249831</v>
      </c>
      <c r="C39" s="6" t="n">
        <v>147486</v>
      </c>
    </row>
    <row r="40" spans="1:3">
      <c r="A40" s="4" t="s">
        <v>186</v>
      </c>
      <c r="B40" s="6" t="n">
        <v>359577</v>
      </c>
      <c r="C40" s="6" t="n">
        <v>249831</v>
      </c>
    </row>
    <row r="41" spans="1:3">
      <c r="A41" s="3" t="s">
        <v>187</v>
      </c>
    </row>
    <row r="42" spans="1:3">
      <c r="A42" s="4" t="s">
        <v>188</v>
      </c>
      <c r="B42" s="4" t="s">
        <v>42</v>
      </c>
      <c r="C42" s="4" t="s">
        <v>42</v>
      </c>
    </row>
    <row r="43" spans="1:3">
      <c r="A43" s="4" t="s">
        <v>189</v>
      </c>
      <c r="B43" s="4" t="s">
        <v>42</v>
      </c>
      <c r="C43" s="4" t="s">
        <v>42</v>
      </c>
    </row>
    <row r="44" spans="1:3">
      <c r="A44" s="3" t="s">
        <v>190</v>
      </c>
    </row>
    <row r="45" spans="1:3">
      <c r="A45" s="4" t="s">
        <v>191</v>
      </c>
      <c r="B45" s="6" t="n">
        <v>804279</v>
      </c>
      <c r="C45" s="6" t="n">
        <v>616095</v>
      </c>
    </row>
    <row r="46" spans="1:3">
      <c r="A46" s="4" t="s">
        <v>192</v>
      </c>
      <c r="B46" s="6" t="n">
        <v>12166976</v>
      </c>
      <c r="C46" s="6" t="n">
        <v>84000</v>
      </c>
    </row>
    <row r="47" spans="1:3">
      <c r="A47" s="4" t="s">
        <v>193</v>
      </c>
      <c r="B47" s="4" t="s">
        <v>42</v>
      </c>
      <c r="C47" s="6" t="n">
        <v>279999</v>
      </c>
    </row>
    <row r="48" spans="1:3">
      <c r="A48" s="4" t="s">
        <v>194</v>
      </c>
      <c r="B48" s="4" t="s">
        <v>42</v>
      </c>
      <c r="C48" s="5" t="n">
        <v>38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31:18Z</dcterms:created>
  <dcterms:modified xmlns:dcterms="http://purl.org/dc/terms/" xmlns:xsi="http://www.w3.org/2001/XMLSchema-instance" xsi:type="dcterms:W3CDTF">2019-08-08T17:31:18Z</dcterms:modified>
</cp:coreProperties>
</file>